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INVENTORY"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OPERATING LEASE"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FAIR VALUE MEASUREMENT (Tables)" sheetId="23" state="visible" r:id="rId23"/>
    <sheet xmlns:r="http://schemas.openxmlformats.org/officeDocument/2006/relationships" name="MARKETABLE SECURITIES (Tables)" sheetId="24" state="visible" r:id="rId24"/>
    <sheet xmlns:r="http://schemas.openxmlformats.org/officeDocument/2006/relationships" name="INVENTORY (Tables)" sheetId="25" state="visible" r:id="rId25"/>
    <sheet xmlns:r="http://schemas.openxmlformats.org/officeDocument/2006/relationships" name="SHARE CAPITAL (Tables)" sheetId="26" state="visible" r:id="rId26"/>
    <sheet xmlns:r="http://schemas.openxmlformats.org/officeDocument/2006/relationships" name="OPERATING LEASE (Tables)" sheetId="27" state="visible" r:id="rId27"/>
    <sheet xmlns:r="http://schemas.openxmlformats.org/officeDocument/2006/relationships" name="NATURE OF OPERATIONS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BUSINESS COMBINATION - Narrativ" sheetId="31" state="visible" r:id="rId31"/>
    <sheet xmlns:r="http://schemas.openxmlformats.org/officeDocument/2006/relationships" name="BUSINESS COMBINATION - Consider" sheetId="32" state="visible" r:id="rId32"/>
    <sheet xmlns:r="http://schemas.openxmlformats.org/officeDocument/2006/relationships" name="BUSINESS COMBINATION - Purchase" sheetId="33" state="visible" r:id="rId33"/>
    <sheet xmlns:r="http://schemas.openxmlformats.org/officeDocument/2006/relationships" name="BUSINESS COMBINATION - Goodwill" sheetId="34" state="visible" r:id="rId34"/>
    <sheet xmlns:r="http://schemas.openxmlformats.org/officeDocument/2006/relationships" name="BUSINESS COMBINATION - IPRD and" sheetId="35" state="visible" r:id="rId35"/>
    <sheet xmlns:r="http://schemas.openxmlformats.org/officeDocument/2006/relationships" name="BUSINESS COMBINATION - Pro Form" sheetId="36" state="visible" r:id="rId36"/>
    <sheet xmlns:r="http://schemas.openxmlformats.org/officeDocument/2006/relationships" name="REVENUE RECOGNITION (Details)" sheetId="37" state="visible" r:id="rId37"/>
    <sheet xmlns:r="http://schemas.openxmlformats.org/officeDocument/2006/relationships" name="FAIR VALUE MEASUREMENT - Assets" sheetId="38" state="visible" r:id="rId38"/>
    <sheet xmlns:r="http://schemas.openxmlformats.org/officeDocument/2006/relationships" name="FAIR VALUE MEASUREMENT - Narrat" sheetId="39" state="visible" r:id="rId39"/>
    <sheet xmlns:r="http://schemas.openxmlformats.org/officeDocument/2006/relationships" name="MARKETABLE SECURITIES - Marketa" sheetId="40" state="visible" r:id="rId40"/>
    <sheet xmlns:r="http://schemas.openxmlformats.org/officeDocument/2006/relationships" name="MARKETABLE SECURITIES - Narrati" sheetId="41" state="visible" r:id="rId41"/>
    <sheet xmlns:r="http://schemas.openxmlformats.org/officeDocument/2006/relationships" name="INVENTORY - Narrative (Details)" sheetId="42" state="visible" r:id="rId42"/>
    <sheet xmlns:r="http://schemas.openxmlformats.org/officeDocument/2006/relationships" name="INVENTORY - Schedule of Invento" sheetId="43" state="visible" r:id="rId43"/>
    <sheet xmlns:r="http://schemas.openxmlformats.org/officeDocument/2006/relationships" name="LONG-TERM DEBT - Narrative (Det" sheetId="44" state="visible" r:id="rId44"/>
    <sheet xmlns:r="http://schemas.openxmlformats.org/officeDocument/2006/relationships" name="SHARE CAPITAL - Common Stock, P" sheetId="45" state="visible" r:id="rId45"/>
    <sheet xmlns:r="http://schemas.openxmlformats.org/officeDocument/2006/relationships" name="SHARE CAPITAL - Share-based Com" sheetId="46" state="visible" r:id="rId46"/>
    <sheet xmlns:r="http://schemas.openxmlformats.org/officeDocument/2006/relationships" name="SHARE CAPITAL - Options and RSU" sheetId="47" state="visible" r:id="rId47"/>
    <sheet xmlns:r="http://schemas.openxmlformats.org/officeDocument/2006/relationships" name="SHARE CAPITAL - Fair value assu" sheetId="48" state="visible" r:id="rId48"/>
    <sheet xmlns:r="http://schemas.openxmlformats.org/officeDocument/2006/relationships" name="SHARE CAPITAL - Schedule of Sha" sheetId="49" state="visible" r:id="rId49"/>
    <sheet xmlns:r="http://schemas.openxmlformats.org/officeDocument/2006/relationships" name="OPERATING LEASE - Narrative (De" sheetId="50" state="visible" r:id="rId50"/>
    <sheet xmlns:r="http://schemas.openxmlformats.org/officeDocument/2006/relationships" name="OPERATING LEASE - Maturities of" sheetId="51" state="visible" r:id="rId51"/>
    <sheet xmlns:r="http://schemas.openxmlformats.org/officeDocument/2006/relationships" name="Uncategorized Items - vyne-2021"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8356</t>
        </is>
      </c>
    </row>
    <row r="9">
      <c r="A9" s="4" t="inlineStr">
        <is>
          <t>Entity Registrant Name</t>
        </is>
      </c>
      <c r="B9" s="4" t="inlineStr">
        <is>
          <t>VYNE THERAPEUTICS INC.</t>
        </is>
      </c>
    </row>
    <row r="10">
      <c r="A10" s="4" t="inlineStr">
        <is>
          <t>Entity Incorporation, State or Country Code</t>
        </is>
      </c>
      <c r="B10" s="4" t="inlineStr">
        <is>
          <t>DE</t>
        </is>
      </c>
    </row>
    <row r="11">
      <c r="A11" s="4" t="inlineStr">
        <is>
          <t>Entity Tax Identification Number</t>
        </is>
      </c>
      <c r="B11" s="4" t="inlineStr">
        <is>
          <t>45-3757789</t>
        </is>
      </c>
    </row>
    <row r="12">
      <c r="A12" s="4" t="inlineStr">
        <is>
          <t>Entity Address, Address Line One</t>
        </is>
      </c>
      <c r="B12" s="4" t="inlineStr">
        <is>
          <t>520 U.S. Highway 22, Suite 204</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800</t>
        </is>
      </c>
    </row>
    <row r="17">
      <c r="A17" s="4" t="inlineStr">
        <is>
          <t>Local Phone Number</t>
        </is>
      </c>
      <c r="B17" s="4" t="inlineStr">
        <is>
          <t>775-7936</t>
        </is>
      </c>
    </row>
    <row r="18">
      <c r="A18" s="4" t="inlineStr">
        <is>
          <t>Title of 12(b) Security</t>
        </is>
      </c>
      <c r="B18" s="4" t="inlineStr">
        <is>
          <t>Common Stock, par value $0.0001</t>
        </is>
      </c>
    </row>
    <row r="19">
      <c r="A19" s="4" t="inlineStr">
        <is>
          <t>Trading Symbol</t>
        </is>
      </c>
      <c r="B19" s="4" t="inlineStr">
        <is>
          <t>VY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entral Index Key</t>
        </is>
      </c>
      <c r="B27" s="4" t="inlineStr">
        <is>
          <t>000156604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Ex Transition Period</t>
        </is>
      </c>
      <c r="B32" s="4" t="inlineStr">
        <is>
          <t>true</t>
        </is>
      </c>
    </row>
    <row r="33">
      <c r="A33" s="4" t="inlineStr">
        <is>
          <t>Entity Common Stock, Shares Outstanding</t>
        </is>
      </c>
      <c r="C33" s="5" t="n">
        <v>51386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condensed consolidated financial position, results of operations, cash flow and statement of stockholders' equity for the interim periods presented. Certain information and disclosures normally included in the annual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0, as filed with the SEC on March 4, 2021. The results for the three months ended March 31, 2021 are not necessarily indicative of the results expected for the year ending December 31, 2021. b. Principles of Consolidation The consolidated financial statements include the accounts of the Company and its subsidiaries. Intercompany balances and transactions have been eliminated upon consolidation.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accounting for business combinations, impairments of goodwill and intangible assets and revenue recognition. Actual results could differ from the Company’s estimates. The COVID-19 pandemic and government measures taken in response to the pandemic have had a significant impact on the Company's operations. Access to healthcare providers has been limited, which has dampened sales and negatively impacted the Company's ability to execute its commercial strategy with respect to AMZEEQ and ZILXI. Access to healthcare providers has remained limited through the first quarter of 2021. The length of time and extent to which the COVID-19 pandemic will directly or indirectly impact the Company's business, results of operations and financial condition and liquidity will depend on future developments that are highly uncertain, subject to change and will continue to evolve with geographical re-openings, surges in cases and the vaccination effort. If the activities of the Company's sales force continue to be disrupted or patients elect not to visit their healthcare providers during the pandemic, the Company may continue to generate less revenue than expected, which would have a material adverse effect on its financial results and liquidity as well as hinder its ability to satisfy certain covenants contained in the Amended and Restated Credit Agreement. In addition, the Company further assessed certain accounting matters that generally require consideration of forecasted financial information in context with the information reasonably available to the Company and the unknown future impacts of COVID-19 as of March 31, 2021 and through the date of this report. The accounting matters assessed included, but were not limited to, the Company’s allowance for doubtful accounts and credit losses, inventory and related reserves, impairments of long-lived assets and revenue recognition. In 2020, the Company recorded impairments of goodwill and certain indefinite-lived intangible assets; however, these were unrelated to the impact of COVID-19 (See "Note 3 - Business Combination" for more information). The Company’s future assessment of the magnitude and duration of COVID-19, as well as other factors, could result in material impacts to the Company’s consolidated financial statements in future reporting periods. d. Business Acquisition The Company’s unaudited interim condensed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Asset Impairment The Company reviews all of its long-lived assets for impairment indicators throughout the year. Impairment testing is performed for indefinite-lived intangible assets annually (or sooner if warranted) and for all other long-lived assets whenever impairment indicators are present. When necessary, the Company records charges for impairments of long-lived assets for the amount by which the fair value is less than the carrying value of these assets. e. Revenue Recognition 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and certain independent and specialty pharmacies (together, the “customers”). These distributors subsequently resell the product, primarily to retail pharmacies that dispense the product to patients. Net product revenue is typically recognized when customers obtain control of the Company’s products, which occurs at a point in time, typically upon delivery of product to the customers. The Company evaluates the creditworthiness of its custome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21 were primarily generated through sales of AMZEEQ, which was approved by the FDA in October 2019 and was commercially launched in the United States in January 2020, and ZILXI, which was approved by the FDA in May 2020 and was commercially launched in the United States in October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 On April 23, 2020, the Company announced that it entered into a license agreement with Cutia for our minocycline products and product candidate, if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The Company received an upfront cash payment of $10.0 million in 2020 ($6.0 million received in the three months ended June 30, 2020 and $4.0 million received in the three months ended September 30, 2020) and will be eligible to receive an additional $1.0 million payment upon the receipt of marketing approval in China of the first licensed product. The Company will also receive royalties on net sales of any licensed products. The license is determined to be a distinct performance obligation of the arrangement, therefore the Company recognized the revenues from the upfront license fee when the license was transferred to the licensee and the licensee was able to use and benefit from the license. See "Note 4 - Revenue Recognition" for more information. f. Allowance for credit loss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three months ended March 31, 2021 and March 31, 2020. g. Derivative instruments The Company recognizes all derivative instruments as either assets or liabilities in the unaudited condensed consolidated balance sheet at their respective fair values. All gains and losses associated with derivatives are reported as other expense (income), net in the accompanying condensed consolidated statements of operations. As of March 31, 2021 and March 31, 2020, the Company had no derivative instruments. 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 Loss per share Net loss per share, basic and diluted, is computed on the basis of the net los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outstanding common stock outstanding from the merge date to the end of that period was the actual number of common stock of the legal acquirer (the accounting acquiree) outstanding during that period.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Three months ended March 31 2021 2020 Outstanding stock options, RSUs and shares under the ESPP 5,321,517 1,252,794 Warrants 495,165 162,910 In addition to the above, the CSR was excluded from the calculation of the 2020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the "Exchange Ratio") in the Merger of 1.8006 shares of Menlo common stock for each Foamix ordinary share. The conversion of the CSR also affected the Exchange Ratio of the pre-Merger Foamix equity awards and warrants outstanding as of March 9, 2020. See "Note 3 - Business Combination" for more information. j. Newly issued and recently adopted accounting pronouncements Recent Accounting Guidance Issued: In December 2019, the Financial Accounting Standards Board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This guidance became effective during the first quarter of 2021. The adoption of the new standard did not have a material impact to the Company's consolidated financial statements. In March 2020, the FASB issued Accounting Standards Update No. 2020-4, "Reference Rate Reform (Topic 848): Facilitation of the Effects of Reference Rate Reform on Financial Reporting" (ASU 202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4 apply only to those transactions that reference LIBOR or another reference rate expected to be discontinued due to reference rate reform. Adoption of the provisions of ASU 2020-4 are optional and are effective from March 12, 2020 through December 31, 2022. The Company is currently evaluating the impact of ASU 202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 On November 10, 2019, Menlo entered into the Merger Agreement with Foamix, and Merger Sub, a direct and wholly-owned Israeli subsidiary of Menlo. On March 9, 2020, the Merger was completed and Foamix is now a wholly-owned subsidiary of the Company. On the Effective Date, each ordinary share of Foamix was exchanged for 0.5924 shares of common stock of Menlo. In addition, on the Effective Date, Foamix shareholders received one contingent stock right (a “CSR”) for each Foamix ordinary share held by them. The CSRs were issued pursuant to the Contingent Stock Rights Agreement (the “CSR Agreement”), dated as of March 9, 2020, by and between Menlo and American Stock Transfer &amp; Trust Company, LLC, and represented the non-transferable contractual right to receive shares of common stock of Menlo depending on the results of Menlo’s phase III clinical trials evaluating the safety and efficacy of once daily oral serlopitant for the treatment of prurigo nodularis (the “Phase III PN Trials”).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additional shares of Menlo common stock, resulting in an effective Exchange Ratio in the Merger of 1.8006 shares of Menlo common stock for each Foamix ordinary share. The CSR conversion resulted in the issuance and delivery of 74,544,413 additional shares of Menlo common stock underlying the CSRs, adjusted retrospectively to 18,636,103 shares of common stock upon the reverse stock split effective February 12, 2021. Following the conversion of the CSRs, pre-Merger Foamix shareholders and pre-Merger Menlo stockholders owned approximately 82% and 18% of post-Merger Menlo, respectively, each calculated on a fully diluted basis. For accounting purposes, the Merger is treated as a “reverse acquisition” under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Under reverse acquisition accounting, the U.S. dollar amount for common stock in the financial statements is based on the value and number of shares issued by Menlo (reflecting the legal structure of Menlo as the legal acquirer) on the Merger date plus subsequent shares issued by the Company. The amounts in additional paid-in capital represent that of Foamix and include the fair value of shares deemed for accounting purposes to have been issued by Foamix on the merger date and the fair value of the Menlo equity awards included in the purchase price calculation. The Foamix additional paid-in capital was also adjusted for the difference between the number of common stock and the historical number of shares of Foamix’s ordinary shares. During the three months ended March 31, 2020, the Company incurred transaction costs of approximately $11.7 million, which are recorded in the condensed consolidated statements of operations and comprehensive income. This amount includes $8.1 million of severance benefits for employees terminated after the Effective Date. Purchase Price The following is the Merger Consideration (as defined in the Merger Agreement) was transferred to effect the Merger: (in thousands) Total Deemed (for accounting purposes only) issuance of Foamix shares to Menlo stockholders $ 123,757 Deemed (for accounting purposes only) conversion of Menlo equity awards 7,322 Total consideration* $ 131,079 * This amount reflects total consideration prior to reduction in respect of the CSRs (which had a fair value of $19.6 million as of the Merger Date)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 Based on Foamix’s closing share price of $2.99 as of March 9, 2020, the Merger Consideration under reverse acquisition accounting was approximately $131.1 million, consisting of $123.8 million for the deemed (for accounting purposes only) issuance of 41.4 million Foamix shares assuming that no upwards adjustment was made to the Exchange Ratio relating to the CSR, and $7.3 million for the fair value of Menlo equity awards deemed (for accounting purposes only) to be converted into Foamix equity awards. The converted stock options represent the fair value of such options attributable to service prior to the Merger date using the Foamix closing share price of $2.99 as of March 9, 2020 as an input to the Black Scholes valuation model to determine the fair value of the options. Purchase Price Allocation The Company completed its analysis of the allocation of the purchase price to the fair values of assets acquired and liabilities assumed as follows: (in thousands) March 9, 2020 Cash and cash equivalents $ 38,641 Investment in marketable securities 22,703 Prepaid expenses and other current assets 1,581 In-process research and development 49,800 Goodwill 4,545 Total assets 117,270 Current liabilities (5,827) Total liabilities (5,827)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None of the Goodwill recognized is expected to be deductible for income tax purposes . The purchase price of the transaction and the excess purchase price over the fair value of the identifiable net assets acquired, are calculated as follows: (in thousands) March 9, 2020 Purchase price $ 111,443 Less: fair value of net assets acquired, including other identifiable intangibles (106,898) Goodwill $ 4,545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The Company does not intend to further pursue the development of serlopitant. As such, the Company recorded a full impairment charge of $4.5 million related to goodwill in its unaudited condensed consolidated statements of operations and comprehensive loss for the year ended December 31, 2020. There were no impairment charges in the three months ended March 31, 2021 and 2020. In-Process Research and Development (“IPR&amp;D") The IPR&amp;D recognized relates to Menlo’s once - daily oral serlopitant for the treatment of pruritus (itch) associated with PN that has not reached technological feasibility as follows: (in thousands) Intangible asset Estimated Fair Value Acquired indefinite life intangible assets* $ 49,800 Fair value of identified intangible assets $ 49,800 * Represents acquired IPR&amp;D assets which are initially recognized at fair value and are classified as indefinite-lived assets until the successful completion or abandonment of the associated research and development efforts. Accordingly, during the research and development period, these assets will not be amortized into earnings; instead these assets will be subject to periodic impairment testing. The fair value of IPR&amp;D has been estimated utilizing a multi-period excess earnings method under the income approach, which reflects the present value of the projected cash flows that are expected to be generated, less charges representing the contribution of other assets to those cash flows that use projected cash flows with and without the intangible asset in place.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The Company does not intend to further pursue the development of serlopitant. As such, the Company recorded a full impairment charge of $49.8 million related to the IPR&amp;D asset in its unaudited condensed consolidated statements of operations and comprehensive loss for the year ended December 31, 2020. There were no impairment charges in the three months ended March 31, 2021 and 2020. CSR The CSR was issued pursuant to the CSR Agreement, dated as of March 9, 2020, by and between Menlo and American Stock Transfer &amp; Trust Company, LLC, and represented the non-transferable contractual right to receive shares of common stock of Menlo depending on the results of Menlo’s Phase III PN Trials. The Company recognized a liability of $19.6 million in the unaudited condensed consolidated balance sheet as of March 9, 2020. The liability was measured at fair value and categorized as level 3 as of the acquisition date in accordance with ASC 805-31-25-5 and subsequently at each reporting date thereafter. The fair value of the CSR was estimated as the incremental value that Foamix would be able to achieve on a probability weighted basis assuming three different potential probabilities of the following scenarios: (a) serlopitant significance was achieved in both Phase III PN Trials (b) serlopitant significance was achieved in only one Phase III PN Trial and (c) serlopitant significance was not achieved or was not determined on or before May 31, 2020.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additional shares of Menlo common stock, resulting in an effective Exchange Ratio in the Merger of 1.8006 shares of Menlo common stock for each Foamix ordinary share. The CSR conversion resulted in the issuance and delivery of 74,544,413 additional shares of Menlo common stock underlying the CSRs, adjusted retrospectively to 18,636,103 shares of common stock upon the reverse stock split effective February 12, 2021. Following the conversion of the CSRs, pre-Merger Foamix shareholders and pre-Merger Menlo stockholders own approximately 82% and 18% of post-Merger Menlo, respectively, each calculated on a fully diluted basis. The conversion of the CSR also affected the Exchange Ratio of the pre-Merger Foamix equity awards and warrants outstanding as of March 9, 2020 and increased the awards available for grant under the Company's equity plan. The contingent consideration associated with the CSR was recognized and measured at fair value as of the acquisition date in accordance with ASC 805-30-25-5. An acquirer's obligation to pay contingent consideration should be classified as a liability or equity in accordance with ASC 480, Distinguishing Liabilities from Equity, ASC 815 Derivatives and Hedging, and other applicable U.S. GAAP. The contingent consideration associated with the CSR was initially measured at fair value and will subsequently be measured at fair value at each reporting date. The CSR was classified as a liability, as it is settled by issuing a variable number of the Company's common stock. On April 6, 2020, the Company recorded $84.7 million of expense in its unaudited condensed consolidated statements of operations and comprehensive loss to remeasure the CSR liability in its consolidated balance sheet to its fair value of $104.4 million (calculated based on 74,544,413 shares issued, adjusted retrospectively to 18,636,103 shares of common stock upon the reverse stock split effective February 12, 2021, and a share price of $1.40 on April 6, 2020) and then settled in connection with the issuance of shares. Pro Forma The actual Menlo net loss included in the Company’s condensed consolidated statements of operations and comprehensive income for the three months ended March 31, 2020 (for the period from the March 9, 2020, the Effective Date, through March 31, 2020, which are not indicative of the results to be expected for a full year) and the supplemental unaudited pro forma revenue and net loss of the combined entity had the acquisition been completed on January 1, 2019 are as follows: Actual Menlo results of operations included in the condensed consolidated statement of operation for the three months ended March 31, 2020: (in thousands) Three months ended March 31, 2020 (Unaudited) Revenues $ — Loss attributable to Menlo $ 12,043 Three months ended (in thousands, except per share data) (Unaudited) SUPPLEMENTAL PRO FORMA COMBINED RESULTS OF OPERATIONS: Revenues $ 1,750 Net loss $ 37,641 Loss per share - basic and diluted $ 0.62 Adjustments to the supplemental pro forma combined results of operations, included in the above, are as follows: Transaction costs $ (14,931) Acceleration of stock based compensation (7,199) Total Adjustments $ (22,130)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Product Sales Product revenues for the three months ended March 31, 2021 were primarily generated from sales of AMZEEQ which was commercially launched in the United States in January 2020. ZILXI became available in pharmacies nationwide on October 1, 2020. The Company’s customers include a limited number of national and select regional distributors and certain independent and specialty pharmacies who purchase products directly from the Company. These distributors subsequently resell the product, primarily to retail pharmacies. These retail pharmacies along with the specialty pharmacies dispense the product to patients. Net product revenue is typically recognized when customers obtain control of the Company’s products, which occurs at a point in time, typically upon delivery of product to the distributors. For the three months ended March 31, 2021, there were four major customers that each accounted for more than 10% of total product revenues and, as a group, represented 75% of total product revenues. For the three months ended March 31, 2020, there were three major customers that each accounted for more than 10% of total product revenues and as a group, represented 100% of total product revenues. Product Sales Provisions Product revenue is recorded net of distribution fees, trade discounts, allowances, rebates, chargebacks, estimated returns and other incentives, described below. The Company calculates its net product revenue based on the wholesale acquisition cost that the Company charges its customers less provisions for (i) trade discounts and allowances, such as distributor fees and discounts for prompt payment, (ii) estimated rebates to third-party payers, patient co-pay assistance programs, chargebacks and other discount programs and (iii) reserves for expected product returns. Provisions for distribution fees, trade discounts and chargebacks are reflected as a reduction to trade receivables, net on the condensed consolidated balance sheet. All other provisions, including rebates, other discounts and return provisions are reflected as a liability within accrued expenses on the condensed consolidated balance sheet. Provisions for revenue reserves described below reduced product revenues by $15.6 million and $8.2 million for the three months ended March 31, 2021 and March 31, 2020, respectively. The revenue reserve accrual at March 31, 2021 and December 31, 2020 was $8.1 million and $5.8 million, respectively, reflected in accrued expense in the consolidated balance sheet. Distribution Fees and Trade Discounts and Allowances : The Company pays fees for distribution services and for certain data that distributors provide to the Company and generally provides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Consistent with industry practice, customers are generally allowed to return products within a specified period of time before and after its expiration date. The Company estimates the amount of product that will be returned and deducts these estimated amounts from its gross revenue at the time the revenue is recognized. T he information utilized to estimate the returns provision includes: (i) historical industry information regarding rates for comparable pharmaceutical products and product portfolios , (ii) external data with respect to inventory levels in the wholesale distribution channel, (iii) external data with respect to prescription demand for products and (iv) remaining shelf lives of products at the date of sale. The Company estimates that approximately 2% to 3% of product will be returned. License Revenues On April 23, 2020, the Company announced that it entered into a license agreement with Cutia for AMZEEQ as well as certain of the Company's other topical minocycline product candidates, once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Outside of the license transferred, the Company does not have any additional performance obligations under the arrangement. In exchange for the license, the Company received an upfront cash payment of $10.0 million in 2020 ($6.0 million received in the three months ended June 30, 2020 and $4.0 million received in the three months ended September 30, 2020) and will be eligible to receive an additional $1.0 million payment upon the receipt of marketing approval in China of the first licensed product. The license is considered functional IP as the licensee is able to use and benefit from the license without the continued involvement of the Company. There was no license revenue in the three months ended March 31, 2021 and March 31, 2020. The Company will also receive royalties on net sales of any licensed products, such royalties will be recognized in the period the sales or usage occurs under the royalties sales-and usage based exception. The Company has not recorded revenue related to the $1.0 million payment due upon receipt of marketing approval for the licensed product as such amount is constrained under the variable consideration guidance under ASC 606, Revenue from Contracts with Customers. Contract Assets and Contract Liabilities The Company did not have any contract assets (unbilled receivables) related to product sales as of March 31, 2021 and December 31, 2020, as customer invoicing generally occurs before or at the time of revenue recognition. The Company did not have any contract assets (unbilled receivables) related to its license revenues as of March 31, 2021 and December 31, 2020. The Company did not have any contract liabilities as of March 31, 2021 and December 31, 2020,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selling, general and administrative expenses. Financing Component The Company has elected not to adjust consideration for the effects of a significant financing component when the period between the transfer of a promised good or service to the customer and when the customer pays for that good or service will be one year or less. Standard credit terms do not exceed 75 days. Royalty Revenues The Company is entitled to royalty payments with respect to sales of a product developed by a customer in collaboration with the Company. Revenues in the amount of $0.2 million were recorded during the three months ended March 31, 2021. There was no royalty revenue for the three months ending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Company’s assets and liabilities that are measured at fair value as of March 31, 2021 and December 31, 2020, are classified in the tables below in one of the three categories described in "Note 2 - Fair value measurement" above: March 31, 2021 (in thousands) Level 1 Level 2 Level 3 Total Marketable securities $ 1,027 $ — $ — $ 1,027 December 31, 2020 Level 1 Level 2 Level 3 Total Marketable securities $ 1,027 $ — $ — $ 1,027 Foreign exchange risk management Occasionally,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March 31, 2021 and December 31, 2020, there were no hedged amounts. As of March 31, 2021, the Company has a lien in the amount of $0.3 million on the Company’s checking account, in respect of bank guarantees granted in order to secure the hedging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Marketable securities as of March 31, 2021 and December 31, 2020 consist mainly of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densed consolidated statement of operations as other expense (income), net. Equity securities with readily determinable fair value are measured at fair value. The changes in the fair value of equity investments are recognized through other expense (income), net in the condensed consolidated statements of operations. The following table sets forth the Company’s marketable securities: March 31 December 31 (in thousands) 2021 2020 Israeli mutual funds $ 1,027 $ 1,027 As of March 31, 2021 and December 31, 2020 there were no available-for-sale debt securities. The Company has considered factors regarding other than temporary impaired securities and determined that there are no securities with impairment that is other than temporary as of March 31, 2021 and December 31, 2020. During the three months ended March 31, 2021 there were no aggregate proceeds received upon sale and maturity of marketable securities. During the three months ended March 31, 2020 the Company received aggregate proceeds of $15.3 million, upon sale and maturity of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he Company commenced capitalizing inventory for AMZEEQ and ZILXI upon FDA approval in October 2019 and May 2020, respectively. The Company periodically reviews its inventory levels and, if necessary, writes down inventory that is expected to expire prior to being sold, inventory in excess of expected sales requirements and inventory that fails to meet commercial sale specifications, with a corresponding charge to cost of goods sold. There were no inventory write-downs during the three months ended March 31, 2021 and March 31, 2020. The following table sets forth the Company’s inventory: March 31 December 31 (in thousands) 2021 2020 Raw materials $ 3,746 $ 4,042 Work-in-process 1,002 662 Finished goods 3,344 2,700 Total $ 8,092 $ 7,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On July 29, 2019, Foamix entered into a Credit Agreement (the "Credit Agreement") to secure up to $50 million from two lenders, one of which is a significant stockholder of the Company and is considered a related party, and a Securities Purchase Agreement with one of the lenders for gross proceeds of approximately $14 million, before deducting offering expenses (see “Note 9- Share Capital” for more information). On March 9, 2020, the Company entered into an Amended and Restated Credit Agreement and Guaranty (the “Amended and Restated Credit Agreement”), whereby the Company has guaranteed the indebtedness obligations of the borrower and granted a first priority security interest in substantially all of our assets for the benefit of the lenders. As of March 31, 2021 and December 31, 2020, $35.0 million was drawn under the Amended and Restated Credit Agreement. The Company did not incur the remaining $15.0 million under the Amended and Restated Credit Agreement. The term loans available under the Amended and Restated Credit Agreement are comprised as follows: (a) $15 million that was funded on July 29, 2019 (the “Tranche 1 Loan”), (b) $20 million that was funded on December 17, 2019 (the “Tranche 2 Loan”) and (c) up to $15 million that was available prior to September 30, 2020 (the “Tranche 3 Loan”). The Tranche 2 Loan was borrowed following the FDA’s approval of the Company’s NDA for AMZEEQ and listing of AMZEEQ in the FDA’s “Orange Book,” in addition to maintaining arrangements with a third party for the commercial supply and manufacture of AMZEEQ. The Company did not incur the Tranche 3 Loan. Subject to any acceleration as provided in the Amended and Restated Credit Agreement, including upon an event of default (as defined in the Amended and Restated Credit Agreement), the loans will mature on July 29, 2024 and bear interest equal to the sum of (A) 8.25% (subject to increase in accordance with the terms of the Amended and Restated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Amended and Restated Credit Agreement contains certain financial covenants, including that the Company maintain a minimum aggregate compensating cash balance of $2.5 million. In addition, the parties entered into Amendment No. 1 to Amended and Restated Credit Agreement (the "Amendment") on August 5, 2020. The Amendment revised certain revenue covenants that took effect December 31, 2020. The Company must generate consolidated net product revenue for the trailing 12-month period in amounts set forth in the Amendment. For fiscal year 2021, the covenants require net product revenue of $10.5 million, $16.4 million, $25.8 million and $34.9 million for each of the quarters ending March 31, 2021, June 30, 2021, September 30, 2021 and December 31, 2021, respectively. Subsequent to 2021, the covenants range from $43.5 million for the fiscal quarter ending March 31, 2022 to $97.0 million for the fiscal quarter ending June 30, 2024. As of March 31, 2021, the Company is in compliance with all covenants, including maintaining a minimum aggregate compensating cash balance as mentioned above. The Company is monitoring its results of operations in light of recent unfavorable payor formulary decisions and the impact of the COVID-19 pandemic, specifically as it relates to the Company's ability to satisfy the minimum net revenue covenant in the Amended and Restated Credit Agreement as noted above. In the event where the Company fails to observe or perform any of the financial covenants, and absent a waiver from the lenders, the lenders may, by notice to the Company, declare the loans then outstanding to be due and payable in whole, together with accrued interest and a Prepayment Premium (as defined in the Amended and Restated Credit Agreement, ranging from 0% to 8%). The Company may seek to restructure its debt arrangement, obtain a waiver from the lenders or amend such covenants in the the future, but there is no assurance that the Company will be able to do so on favorable terms or at all. The Company believes it will have sufficient liquidity in the form of cash, cash equivalents and investments to repay the lender in the event of a default. Under the Amended and Restated Credit Agreement, there are no required payments of principal amounts until July 2023. Afterwards, the Company will pay 1.5% of the aggregate principal amount each month. The outstanding amount will be paid in full in July 2024. In addition, on July 29, 2019, the lenders under the Credit Agreement were issued warrants to purchase up to an aggregate of 1,100,000 of Foamix ordinary shares, at an exercise price of $2.09 per share (the “Warrants”), which represented the five-day volume weighted average price of the Foamix ordinary shares as of the trading day immediately prior to the issuance of the Warrants. In connection with the completion of the Merger, the exchange ratio was applied to the Warrants such that they became exercisable for 651,640 shares of the Company’s common stock, and the exercise price was adjusted to $3.53. Following the Phase 3 PN Trial results, the Warrants were further adjusted for the CSR and reverse stock split and they are currently exercisable for 495,165 shares of our common stock with an exercise price of $4.64 per share. Payment of the exercise price will be made, at the option of the holder, either in cash or as a reduction of common stock issuable upon exercise of the Warrant, with an aggregate fair value equal to the aggregate exercise price ("cashless exercise"), or any combination of the foregoing. The Warrants are exercisable pursuant to the terms, and subject to the conditions, thereof and expire on July 29, 2026. Any Warrants left outstanding will be cashless exercised on the Warrants' expiration date, if in the money. The Warrants issued were classified as equity in accordance with ASC 815-40. Proceeds received under the Tranche 1 Loan were allocated to the Warrants and the Tranche 1 Loan on a relative fair value basis. The Company incurred offering expenses of $1.1 million in connection with transactions contemplated by the Credit Agreement and the Securities Purchase Agreement, which were allocated to the Warrants, shares and debt consistently with the allocation of proceeds. The Company incurred additional expenses in the amount of $0.3 million from the borrowing of Tranche 2 Loan, allocated only to the debt. Debt issuance costs are recorded on the consolidated balance sheet as a reduction of liabilities. Amounts allocated to the debt, net of issuance cost, are subsequently recognized at amortized cost using the effective interest method. The fair value of the debt as of March 31, 2021 was $36.5 million and is categorized as Level 3. The valuation was performed by applying the income approach, under which the contractual present value method was used. The estimation of risk adju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1</t>
        </is>
      </c>
    </row>
    <row r="3">
      <c r="A3" s="3" t="inlineStr">
        <is>
          <t>Stockholders' Equity Note [Abstract]</t>
        </is>
      </c>
    </row>
    <row r="4">
      <c r="A4" s="4" t="inlineStr">
        <is>
          <t>SHARE CAPITAL</t>
        </is>
      </c>
      <c r="B4" s="4" t="inlineStr">
        <is>
          <t xml:space="preserve">SHARE CAPITAL Preferred stock As of March 31, 2021, the Company's Certificate of Incorporation, as amended, authorizes the Company to issue 20,000,000 shares of preferred stock, par value $0.0001 per share. There were no shares of preferred stock issued and outstanding as of March 31, 2021 and December 31, 2020.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Common stock The number of shares of common stock authorized under the Company's Amended and Restated Certificate of Incorporation was proportionately reduced in connection with the Company's one-for-four reverse stock split. Accordingly, the Company is authorized to issue 75,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Issuance of stock On February 1, 2019, the Company entered into a Sales Agreement (the "Sales Agreement") with Cantor Fitzgerald &amp; Co., or Cantor Fitzgerald, to sell shares of the Company's common stock, from time to time, with aggregate gross sales proceeds of up to $50.0 million through an at-the-market equity offering program under which Cantor Fitzgerald will act as our sales agent. The issuance and sale of shares of common stock by us pursuant to the Sales Agreement are deemed an "at-the-market" offering under the Securities Act. Cantor Fitzgerald is entitled to compensation for its services equal to up to 3.0% of the gross proceeds of any shares of common stock sold under the Sales Agreement. From January 1, 2021 through January 25, 2021, the Company issued and sold 2,778,012 shares of common stock at a weighted average price per share of $9.76 pursuant to the Sales Agreement for $26.3 million in net proceeds. Effective as of January 25, 2021, the Company terminated the Sales Agreement and will not make any additional sales thereunder. On January 26, 2021, the Company entered into a Securities Purchase Agreement with certain institutional and accredited investors for the sale of an aggregate of 5,274,261 shares of common stock of the Company, at a purchase price of $9.48 per share in a registered direct offering. The offering was completed on January 28, 2021 and the Company received approximately $46.8 million in net proceeds, after deducting placement agent fees and other offering expenses. On June 9, 2020, the Company completed an underwritten public offering of 7,776,875 shares of common stock at a price to the public of $7.40 per share. The net proceeds of the offering were approximately $53.6 million, after deducting underwriting discounts and commissions and other offering expenses. Pursuant to the completion of the merger, on March 9, 2020, the Company issued 36,550,335 shares to Foamix shareholders. On April 6, 2020, pursuant to the terms of the CSR Agreement, the Company issued 74,544,413 shares to Foamix shareholders, adjusted retrospectively to 18,636,103 shares of common stock upon the reverse stock split effective February 12, 2021. Warrants In connection with entering into the Credit Agreement on July 29, 2019, Foamix issued to the lenders Warrants to purchase up to an aggregate of 1,100,000 of its ordinary shares, later exchanged to Warrants to purchase up to 1,980,660 shares of Menlo’s common stock, adjusted retrospectively to 495,165 shares of common stock upon the reverse stock split effective February 12, 2021. Upon the closing of the Merger, each Warrant received one CSR as described in Note 3- Business Combinations. The Warrants were exercisable immediately following the closing of the Credit Agreement, subject to the terms of the warrant, and are due to expire on July 29, 2026. Any Warrants left outstanding will be cashless exercised on the Warrants’ expiration date, if in the money. The exchange of Warrants from Foamix warrants to Menlo warrants and the additional CSR was accounted for as a modification, by analogy, from the modification’s guidance under ASC 260-10-S99-2. The Company assessed the significance of the modification of the Warrants by comparing the fair value of the Warrants immediately before and after the amendments. In its assessment, it also considered additional qualitative factors. The Company concluded that the change of terms was not significant. Therefore, the incremental fair value, in the amount of $41,000, of the modified Warrants over the original ones (as of modification date) was recognized in retained earnings as a deemed dividend to the Warrants holders in the three months ended March 31, 2020. Share-based compensation Equity incentive plans: Upon closing of the Merger, the Company adopted Foamix’s 2019 Equity incentive plan (the “2019 Plan”). As of March 31, 2021, 866,404 shares remain issuable under the 2019 Plan. In addition, the Company adopted the 2018 Omnibus Incentive Plan (the "2018 Plan") in January 2018. In January 2020, the number of shares reserved under the 2018 Plan automatically increased by 750,000 shares of common stock pursuant to the terms thereof. As of March 31, 2021, 269,776 shares remain issuable under the 2018 Plan. Employee Share Purchase Plan: Upon closing of the Merger, the Company adopted Foamix’s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March 31, 2021, 2,304,097 shares remain available for grant under the ESPP. There were no shares of common stock purchased by employees pursuant to the ESPP during the three months ended March 31, 2021. During the three months ended March 31, 2020, 61,031 Foamix ordinary shares were purchased by Foamix employees pursuant to the ESPP prior to the Merger. Such shares were later exchanged for 36,155 shares of the Company's common stock and one CSR in the Merger, adjusted retrospectively to 9,038 shares of common stock and one CSR upon the reverse stock split effective February 12, 2021. Options and RSUs granted to employees and directors: In the three months ended March 31, 2021 and 2020, the Company granted options and RSU as follows: Three months ended March 31, 2021 Award Exercise price Vesting period Expiration Employees and Directors: Options 956,107 $6.48-$11.08 1 year -4 years 10 years RSUs 366,678 — 1 year -4 years — Three months ended March 31, 2020 Award Exercise price Vesting period Expiration Employees and Directors: Options 366,297 $10.68-$27.20 1 year -4 years 10 years RSUs 108,889 — 1 year -4 years — * All amounts and exercise prices for pre-Merger grants are presented following the exchange to Menlo options and RSUs at the Exchange Ratio described in Note 3-Business Combination. The fair value of options and RSUs granted to employees and directors during the three months ended March 31, 2021, and the three months ended March 31, 2020 was $7.5 million and $4.3 million, respectively. The fair value of RSUs granted is based on the share price on the grant date. The fair value of options granted was computed using the Black-Scholes model. The underlying data used for computing the fair value of the options are as follows: Three months ended March 31 2021 2020 Dividend yield 0 % 0 % Expected volatility 68.38%-69.12% 60.44%-69.83% Risk-free interest rate 0.5%-1.05% 1.17%-1.26% Expected term 6 years 6 years Pursuant to the Merger, all outstanding options and RSUs granted by Foamix were exchanged for stock options and RSUs of Menlo’s common stock according to the Exchange Ratio. In addition, for each option and RSU the holder received a CSR as described in Note 3- Business Combination. This transaction was considered by the company to be a modification under ASC 718, Compensation - Stock Compensation. The modification did not affect the remaining requisite service period. As a result of the modification, for outstanding options and RSUs granted to Foamix employees and consultants, the Company recorded immaterial incremental compensation expense for the three months ended March 31, 2020. As described in Note 3 - Business Combination, on April 6, 2020, pursuant to the terms of the CSR Agreement, each CSR was converted into 1.2082 shares of Menlo common stock, resulting in an effective Exchange Ratio in the Merger of 1.8006 shares of Menlo common stock for each Foamix ordinary share. The conversion was considered by the company to be a modification under ASC 718. As a result of the modification, for outstanding options and RSUs granted to Foamix employees and consultants, the Company recorded incremental compensation of $0.8 million for the three months ended March 31, 2021. As of March 31, 2021 there is $2.6 million of unrecognized incremental compensation expense related to the modification which will primarily be amortized using a graded vesting method over the next 2 years. Awards granted to holders who are no longer employed or providing services to the Company are accounted for in accordance with ASC 815-40, Derivatives and Hedging. Under this guidance, the awards are classified as a derivative liability because the award no longer exchanges a fixed amount of cash for a fixed number of shares. Accordingly, as of March 9, 2020 the Company reclassified $1.6 million from additional paid-in capital to derivative liability on the unaudited condensed consolidated balance sheet. Prior to the reclassification of these awards as a liability instrument, the Company recorded an incremental compensation expense of $0.6 million due to the above mentioned modification in accordance with ASC 718. Subsequent to the reclassification of these awards as a liability instrument, the Company recorded incremental compensation expense of $0.4 million for the three months ended March 31, 2020. There was no incremental compensation expense for the three months ended March 31, 2021. As described in Note 3 - Business Combination, on April 6, 2020, the Company announced that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shares of Menlo common stock, resulting in an effective Exchange Ratio in the Merger of 1.8006 shares of Menlo common stock for each Foamix ordinary share. On April 6, 2020, the awards are exchangeable for a fixed amount of cash for a fixed number of shares and were remeasured to fair value and reclassified from derivative liability to additional paid-in capital. Prior to the Merger, Menlo recognized all expenses relating to awards outstanding as of the Effective Date. These awards were subject to acceleration upon the change of control per the previous Menlo stock option plan. The following table illustrates the effect of share-based compensation on the statements of operations: Three months ended March 31 (in thousands) 2021 2020 Research and development expenses $ 458 $ 516 Selling, general and administrative 1,984 1,243 Total $ 2,442 $ 1,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1</t>
        </is>
      </c>
    </row>
    <row r="3">
      <c r="A3" s="3" t="inlineStr">
        <is>
          <t>Leases [Abstract]</t>
        </is>
      </c>
    </row>
    <row r="4">
      <c r="A4" s="4" t="inlineStr">
        <is>
          <t>OPERATING LEASE</t>
        </is>
      </c>
      <c r="B4" s="4" t="inlineStr">
        <is>
          <t>OPERATING LEASE Operating lease agreements The Company has operating leases for corporate offices and vehicles. The properties primarily relate to the Company’s principal executive office in Bridgewater, New Jersey and office space in Israel. On March 13, 2019, the Company signed an amendment to the original lease agreement for its principal executive office in Bridgewater, New Jersey (the “Lease Amendment”). The Lease Amendment includes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Lease Amendment is due to expire on August 31,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agreement for the office space in Israel is a one year lease that expires in December 2021. Given the short-term nature of the lease term, the Company did not recognize a right-of-use asset and liability. Additionally, the Company entered into operating lease agreements in connection with the leasing of vehicles. The lease periods are generally for three years. Maturities of lease liabilities are as follows: (in thousands) 2021 $ 686 2022 761 2023 151 Total lease payments 1,598 Less imputed interest 167 Total lease liability $ 1,431 As of March 31, 2021, the Company had a lien in the amount of $0.6 million on the Company’s cash in respect of bank guarantees granted in order to secure the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mpany may periodically become subject to legal proceedings and claims arising in connection with its business. As of March 31, 2021, no claims or actions are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8516</v>
      </c>
      <c r="C3" s="6" t="n">
        <v>57563</v>
      </c>
    </row>
    <row r="4">
      <c r="A4" s="4" t="inlineStr">
        <is>
          <t>Restricted cash</t>
        </is>
      </c>
      <c r="B4" s="5" t="n">
        <v>855</v>
      </c>
      <c r="C4" s="5" t="n">
        <v>855</v>
      </c>
    </row>
    <row r="5">
      <c r="A5" s="4" t="inlineStr">
        <is>
          <t>Investment in marketable securities (Note 6)</t>
        </is>
      </c>
      <c r="B5" s="5" t="n">
        <v>1027</v>
      </c>
      <c r="C5" s="5" t="n">
        <v>1027</v>
      </c>
    </row>
    <row r="6">
      <c r="A6" s="4" t="inlineStr">
        <is>
          <t>Trade receivables, net of allowances</t>
        </is>
      </c>
      <c r="B6" s="5" t="n">
        <v>10755</v>
      </c>
      <c r="C6" s="5" t="n">
        <v>15819</v>
      </c>
    </row>
    <row r="7">
      <c r="A7" s="4" t="inlineStr">
        <is>
          <t>Prepaid and other assets</t>
        </is>
      </c>
      <c r="B7" s="5" t="n">
        <v>3872</v>
      </c>
      <c r="C7" s="5" t="n">
        <v>4591</v>
      </c>
    </row>
    <row r="8">
      <c r="A8" s="4" t="inlineStr">
        <is>
          <t>Inventory (Note 7)</t>
        </is>
      </c>
      <c r="B8" s="5" t="n">
        <v>8092</v>
      </c>
      <c r="C8" s="5" t="n">
        <v>7404</v>
      </c>
    </row>
    <row r="9">
      <c r="A9" s="4" t="inlineStr">
        <is>
          <t>Total Current Assets</t>
        </is>
      </c>
      <c r="B9" s="5" t="n">
        <v>143117</v>
      </c>
      <c r="C9" s="5" t="n">
        <v>87259</v>
      </c>
    </row>
    <row r="10">
      <c r="A10" s="4" t="inlineStr">
        <is>
          <t>Property and equipment, net</t>
        </is>
      </c>
      <c r="B10" s="5" t="n">
        <v>529</v>
      </c>
      <c r="C10" s="5" t="n">
        <v>555</v>
      </c>
    </row>
    <row r="11">
      <c r="A11" s="4" t="inlineStr">
        <is>
          <t>Operating lease right-of-use assets (Note 10)</t>
        </is>
      </c>
      <c r="B11" s="5" t="n">
        <v>1407</v>
      </c>
      <c r="C11" s="5" t="n">
        <v>1583</v>
      </c>
    </row>
    <row r="12">
      <c r="A12" s="4" t="inlineStr">
        <is>
          <t>Prepaid and other assets</t>
        </is>
      </c>
      <c r="B12" s="5" t="n">
        <v>4118</v>
      </c>
      <c r="C12" s="5" t="n">
        <v>4345</v>
      </c>
    </row>
    <row r="13">
      <c r="A13" s="4" t="inlineStr">
        <is>
          <t>Total Assets</t>
        </is>
      </c>
      <c r="B13" s="5" t="n">
        <v>149171</v>
      </c>
      <c r="C13" s="5" t="n">
        <v>93742</v>
      </c>
    </row>
    <row r="14">
      <c r="A14" s="3" t="inlineStr">
        <is>
          <t>Current Liabilities:</t>
        </is>
      </c>
    </row>
    <row r="15">
      <c r="A15" s="4" t="inlineStr">
        <is>
          <t>Trade payables</t>
        </is>
      </c>
      <c r="B15" s="5" t="n">
        <v>3490</v>
      </c>
      <c r="C15" s="5" t="n">
        <v>4780</v>
      </c>
    </row>
    <row r="16">
      <c r="A16" s="4" t="inlineStr">
        <is>
          <t>Accrued expenses (Note 4)</t>
        </is>
      </c>
      <c r="B16" s="5" t="n">
        <v>13521</v>
      </c>
      <c r="C16" s="5" t="n">
        <v>11452</v>
      </c>
    </row>
    <row r="17">
      <c r="A17" s="4" t="inlineStr">
        <is>
          <t>Employee related obligations</t>
        </is>
      </c>
      <c r="B17" s="5" t="n">
        <v>3787</v>
      </c>
      <c r="C17" s="5" t="n">
        <v>4360</v>
      </c>
    </row>
    <row r="18">
      <c r="A18" s="4" t="inlineStr">
        <is>
          <t>Operating lease liabilities (Note 10)</t>
        </is>
      </c>
      <c r="B18" s="5" t="n">
        <v>647</v>
      </c>
      <c r="C18" s="5" t="n">
        <v>757</v>
      </c>
    </row>
    <row r="19">
      <c r="A19" s="4" t="inlineStr">
        <is>
          <t>Other</t>
        </is>
      </c>
      <c r="B19" s="5" t="n">
        <v>104</v>
      </c>
      <c r="C19" s="5" t="n">
        <v>104</v>
      </c>
    </row>
    <row r="20">
      <c r="A20" s="4" t="inlineStr">
        <is>
          <t>Total Current Liabilities</t>
        </is>
      </c>
      <c r="B20" s="5" t="n">
        <v>21549</v>
      </c>
      <c r="C20" s="5" t="n">
        <v>21453</v>
      </c>
    </row>
    <row r="21">
      <c r="A21" s="4" t="inlineStr">
        <is>
          <t>Liability for employee severance benefits</t>
        </is>
      </c>
      <c r="B21" s="5" t="n">
        <v>206</v>
      </c>
      <c r="C21" s="5" t="n">
        <v>312</v>
      </c>
    </row>
    <row r="22">
      <c r="A22" s="4" t="inlineStr">
        <is>
          <t>Operating lease liabilities (Note 10)</t>
        </is>
      </c>
      <c r="B22" s="5" t="n">
        <v>784</v>
      </c>
      <c r="C22" s="5" t="n">
        <v>853</v>
      </c>
    </row>
    <row r="23">
      <c r="A23" s="4" t="inlineStr">
        <is>
          <t>Long-term debt (Note 8)</t>
        </is>
      </c>
      <c r="B23" s="5" t="n">
        <v>33274</v>
      </c>
      <c r="C23" s="5" t="n">
        <v>33174</v>
      </c>
    </row>
    <row r="24">
      <c r="A24" s="4" t="inlineStr">
        <is>
          <t>Other liabilities</t>
        </is>
      </c>
      <c r="B24" s="5" t="n">
        <v>457</v>
      </c>
      <c r="C24" s="5" t="n">
        <v>457</v>
      </c>
    </row>
    <row r="25">
      <c r="A25" s="4" t="inlineStr">
        <is>
          <t>Total Liabilities</t>
        </is>
      </c>
      <c r="B25" s="5" t="n">
        <v>56270</v>
      </c>
      <c r="C25" s="5" t="n">
        <v>56249</v>
      </c>
    </row>
    <row r="26">
      <c r="A26" s="4" t="inlineStr">
        <is>
          <t>Commitments and Contingencies (Note 11)</t>
        </is>
      </c>
      <c r="B26" s="5" t="n">
        <v>0</v>
      </c>
      <c r="C26" s="5" t="n">
        <v>0</v>
      </c>
    </row>
    <row r="27">
      <c r="A27" s="3" t="inlineStr">
        <is>
          <t>STOCKHOLDERS' EQUITY:</t>
        </is>
      </c>
    </row>
    <row r="28">
      <c r="A28" s="4" t="inlineStr">
        <is>
          <t>Preferred stock: $0.0001 par value; 20,000,000 shares authorized at March 31, 2021 and December 31, 2020, respectively; no shares issued and outstanding at March 31, 2021 and December 31, 2020, respectively</t>
        </is>
      </c>
      <c r="B28" s="5" t="n">
        <v>0</v>
      </c>
      <c r="C28" s="5" t="n">
        <v>0</v>
      </c>
    </row>
    <row r="29">
      <c r="A29" s="4" t="inlineStr">
        <is>
          <t>Common stock: $0.0001 par value; 75,000,000 shares authorized at March 31, 2021 and December 31, 2020, respectively; 51,386,596 and 43,205,221 shares issued and outstanding at March 31, 2021 and December 31, 2020, respectively</t>
        </is>
      </c>
      <c r="B29" s="5" t="n">
        <v>5</v>
      </c>
      <c r="C29" s="5" t="n">
        <v>4</v>
      </c>
    </row>
    <row r="30">
      <c r="A30" s="4" t="inlineStr">
        <is>
          <t>Additional paid-in capital</t>
        </is>
      </c>
      <c r="B30" s="5" t="n">
        <v>679642</v>
      </c>
      <c r="C30" s="5" t="n">
        <v>603685</v>
      </c>
    </row>
    <row r="31">
      <c r="A31" s="4" t="inlineStr">
        <is>
          <t>Accumulated deficit</t>
        </is>
      </c>
      <c r="B31" s="5" t="n">
        <v>-586746</v>
      </c>
      <c r="C31" s="5" t="n">
        <v>-566196</v>
      </c>
    </row>
    <row r="32">
      <c r="A32" s="4" t="inlineStr">
        <is>
          <t>Total Shareholders' Equity</t>
        </is>
      </c>
      <c r="B32" s="5" t="n">
        <v>92901</v>
      </c>
      <c r="C32" s="5" t="n">
        <v>37493</v>
      </c>
    </row>
    <row r="33">
      <c r="A33" s="4" t="inlineStr">
        <is>
          <t>Total Liabilities and Shareholders’ Equity</t>
        </is>
      </c>
      <c r="B33" s="6" t="n">
        <v>149171</v>
      </c>
      <c r="C33" s="6" t="n">
        <v>93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condensed consolidated financial position, results of operations, cash flow and statement of stockholders' equity for the interim periods presented. Certain information and disclosures normally included in the annual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0, as filed with the SEC on March 4, 2021. The results for the three months ended March 31, 2021 are not necessarily indicative of the results expected for the year ending December 31, 2021.</t>
        </is>
      </c>
    </row>
    <row r="5">
      <c r="A5" s="4" t="inlineStr">
        <is>
          <t>Principles of Consolidation</t>
        </is>
      </c>
      <c r="B5" s="4" t="inlineStr">
        <is>
          <t>Principles of ConsolidationThe consolidated financial statements include the accounts of the Company and its subsidiaries. Intercompany balances and transactions have been eliminated upo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accounting for business combinations, impairments of goodwill and intangible assets and revenue recognition. Actual results could differ from the Company’s estimates. The COVID-19 pandemic and government measures taken in response to the pandemic have had a significant impact on the Company's operations. Access to healthcare providers has been limited, which has dampened sales and negatively impacted the Company's ability to execute its commercial strategy with respect to AMZEEQ and ZILXI. Access to healthcare providers has remained limited through the first quarter of 2021. The length of time and extent to which the COVID-19 pandemic will directly or indirectly impact the Company's business, results of operations and financial condition and liquidity will depend on future developments that are highly uncertain, subject to change and will continue to evolve with geographical re-openings, surges in cases and the vaccination effort. If the activities of the Company's sales force continue to be disrupted or patients elect not to visit their healthcare providers during the pandemic, the Company may continue to generate less revenue than expected, which would have a material adverse effect on its financial results and liquidity as well as hinder its ability to satisfy certain covenants contained in the Amended and Restated Credit Agreement. In addition, the Company further assessed certain accounting matters that generally require consideration of forecasted financial information in context with the information reasonably available to the Company and the unknown future impacts of COVID-19 as of March 31, 2021 and through the date of this report. The accounting matters assessed included, but were not limited to, the Company’s allowance for doubtful accounts and credit losses, inventory and related reserves, impairments of long-lived assets and revenue recognition. In 2020, the Company recorded impairments of goodwill and certain indefinite-lived intangible assets; however, these were unrelated to the impact of COVID-19 (See "Note 3 - Business Combination" for more information). The Company’s future assessment of the magnitude and duration of COVID-19, as well as other factors, could result in material impacts to the Company’s consolidated financial statements in future reporting periods.</t>
        </is>
      </c>
    </row>
    <row r="7">
      <c r="A7" s="4" t="inlineStr">
        <is>
          <t>Business Acquisition</t>
        </is>
      </c>
      <c r="B7" s="4" t="inlineStr">
        <is>
          <t>Business AcquisitionThe Company’s unaudited interim condensed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Asset Impairment The Company reviews all of its long-lived assets for impairment indicators throughout the year. Impairment testing is performed for indefinite-lived intangible assets annually (or sooner if warranted) and for all other long-lived assets whenever impairment indicators are present. When necessary, the Company records charges for impairments of long-lived assets for the amount by which the fair value is less than the carrying value of these assets.</t>
        </is>
      </c>
    </row>
    <row r="8">
      <c r="A8" s="4" t="inlineStr">
        <is>
          <t>Revenue Recognition</t>
        </is>
      </c>
      <c r="B8" s="4" t="inlineStr">
        <is>
          <t>Revenue Recognition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and certain independent and specialty pharmacies (together, the “customers”). These distributors subsequently resell the product, primarily to retail pharmacies that dispense the product to patients. Net product revenue is typically recognized when customers obtain control of the Company’s products, which occurs at a point in time, typically upon delivery of product to the customers. The Company evaluates the creditworthiness of its custome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21 were primarily generated through sales of AMZEEQ, which was approved by the FDA in October 2019 and was commercially launched in the United States in January 2020, and ZILXI, which was approved by the FDA in May 2020 and was commercially launched in the United States in October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 On April 23, 2020, the Company announced that it entered into a license agreement with Cutia for our minocycline products and product candidate, if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The Company received an upfront cash payment of $10.0 million in 2020 ($6.0 million received in the three months ended June 30, 2020 and $4.0 million received in the three months ended September 30, 2020) and will be eligible to receive an additional $1.0 million payment upon the receipt of marketing approval in China of the first licensed product. The Company will also receive royalties on net sales of any licensed products. The license is determined to be a distinct performance obligation of the arrangement, therefore the Company recognized the revenues from the upfront license fee when the license was transferred to the licensee and the licensee was able to use and benefit from the license. See "Note 4 - Revenue Recognition" for more information.</t>
        </is>
      </c>
    </row>
    <row r="9">
      <c r="A9" s="4" t="inlineStr">
        <is>
          <t>Allowance for credit losses</t>
        </is>
      </c>
      <c r="B9" s="4" t="inlineStr">
        <is>
          <t>Allowance for credit losses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three months ended March 31, 2021 and March 31, 2020.</t>
        </is>
      </c>
    </row>
    <row r="10">
      <c r="A10" s="4" t="inlineStr">
        <is>
          <t>Derivative instruments</t>
        </is>
      </c>
      <c r="B10" s="4" t="inlineStr">
        <is>
          <t>Derivative instrumentsThe Company recognizes all derivative instruments as either assets or liabilities in the unaudited condensed consolidated balance sheet at their respective fair values. All gains and losses associated with derivatives are reported as other expense (income), net in the accompanying condensed consolidated statements of operations.  As of March 31, 2021 and March 31, 2020, the Company had no derivative instruments.</t>
        </is>
      </c>
    </row>
    <row r="11">
      <c r="A11" s="4" t="inlineStr">
        <is>
          <t>Fair value measurement</t>
        </is>
      </c>
      <c r="B11" s="4" t="inlineStr">
        <is>
          <t>Fair value measurement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12">
      <c r="A12" s="4" t="inlineStr">
        <is>
          <t>Loss per share</t>
        </is>
      </c>
      <c r="B12" s="4" t="inlineStr">
        <is>
          <t>Loss per share Net loss per share, basic and diluted, is computed on the basis of the net los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outstanding common stock outstanding from the merge date to the end of that period was the actual number of common stock of the legal acquirer (the accounting acquiree) outstanding during that period.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Three months ended March 31 2021 2020 Outstanding stock options, RSUs and shares under the ESPP 5,321,517 1,252,794 Warrants 495,165 162,910 In addition to the above, the CSR was excluded from the calculation of the 2020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the "Exchange Ratio") in the Merger of 1.8006 shares of Menlo common stock for each Foamix ordinary share. The conversion of the CSR also affected the Exchange Ratio of the pre-Merger Foamix equity awards and warrants outstanding as of March 9, 2020. See "Note 3 - Business Combination" for more information.</t>
        </is>
      </c>
    </row>
    <row r="13">
      <c r="A13" s="4" t="inlineStr">
        <is>
          <t>Newly issued and recently adopted accounting pronouncements</t>
        </is>
      </c>
      <c r="B13" s="4" t="inlineStr">
        <is>
          <t>Newly issued and recently adopted accounting pronouncements Recent Accounting Guidance Issued: In December 2019, the Financial Accounting Standards Board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This guidance became effective during the first quarter of 2021. The adoption of the new standard did not have a material impact to the Company's consolidated financial statements. In March 2020, the FASB issued Accounting Standards Update No. 2020-4, "Reference Rate Reform (Topic 848): Facilitation of the Effects of Reference Rate Reform on Financial Reporting" (ASU 202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4 apply only to those transactions that reference LIBOR or another reference rate expected to be discontinued due to reference rate reform. Adoption of the provisions of ASU 2020-4 are optional and are effective from March 12, 2020 through December 31, 2022. The Company is currently evaluating the impact of ASU 202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Three months ended March 31 2021 2020 Outstanding stock options, RSUs and shares under the ESPP 5,321,517 1,252,794 Warrants 495,165 162,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Merger Consideration to be transferred</t>
        </is>
      </c>
      <c r="B4" s="4" t="inlineStr">
        <is>
          <t>The following is the Merger Consideration (as defined in the Merger Agreement) was transferred to effect the Merger: (in thousands) Total Deemed (for accounting purposes only) issuance of Foamix shares to Menlo stockholders $ 123,757 Deemed (for accounting purposes only) conversion of Menlo equity awards 7,322 Total consideration* $ 131,079 * This amount reflects total consideration prior to reduction in respect of the CSRs (which had a fair value of $19.6 million as of the Merger Date)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t>
        </is>
      </c>
    </row>
    <row r="5">
      <c r="A5" s="4" t="inlineStr">
        <is>
          <t>Schedule of allocation of the purchase price to the fair values of assets acquired and liabilities assumed</t>
        </is>
      </c>
      <c r="B5" s="4" t="inlineStr">
        <is>
          <t>The Company completed its analysis of the allocation of the purchase price to the fair values of assets acquired and liabilities assumed as follows: (in thousands) March 9, 2020 Cash and cash equivalents $ 38,641 Investment in marketable securities 22,703 Prepaid expenses and other current assets 1,581 In-process research and development 49,800 Goodwill 4,545 Total assets 117,270 Current liabilities (5,827) Total liabilities (5,827)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t>
        </is>
      </c>
    </row>
    <row r="6">
      <c r="A6" s="4" t="inlineStr">
        <is>
          <t>Schedule of the calculation of goodwill from the merger</t>
        </is>
      </c>
      <c r="B6" s="4" t="inlineStr">
        <is>
          <t xml:space="preserve">The purchase price of the transaction and the excess purchase price over the fair value of the identifiable net assets acquired, are calculated as follows: (in thousands) March 9, 2020 Purchase price $ 111,443 Less: fair value of net assets acquired, including other identifiable intangibles (106,898) Goodwill $ 4,545 </t>
        </is>
      </c>
    </row>
    <row r="7">
      <c r="A7" s="4" t="inlineStr">
        <is>
          <t>Schedule of indefinite-lived intangible IPRD assets acquired in the merger</t>
        </is>
      </c>
      <c r="B7" s="4" t="inlineStr">
        <is>
          <t xml:space="preserve">The IPR&amp;D recognized relates to Menlo’s once - daily oral serlopitant for the treatment of pruritus (itch) associated with PN that has not reached technological feasibility as follows: (in thousands) Intangible asset Estimated Fair Value Acquired indefinite life intangible assets* $ 49,800 Fair value of identified intangible assets $ 49,800 </t>
        </is>
      </c>
    </row>
    <row r="8">
      <c r="A8" s="4" t="inlineStr">
        <is>
          <t>Schedule of pro forma</t>
        </is>
      </c>
      <c r="B8" s="4" t="inlineStr">
        <is>
          <t>Actual Menlo results of operations included in the condensed consolidated statement of operation for the three months ended March 31, 2020: (in thousands) Three months ended March 31, 2020 (Unaudited) Revenues $ — Loss attributable to Menlo $ 12,043 Three months ended (in thousands, except per share data) (Unaudited) SUPPLEMENTAL PRO FORMA COMBINED RESULTS OF OPERATIONS: Revenues $ 1,750 Net loss $ 37,641 Loss per share - basic and diluted $ 0.62 Adjustments to the supplemental pro forma combined results of operations, included in the above, are as follows: Transaction costs $ (14,931) Acceleration of stock based compensation (7,199) Total Adjustments $ (22,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air Value Measurements, Recurring and Nonrecurring</t>
        </is>
      </c>
      <c r="B4" s="4" t="inlineStr">
        <is>
          <t xml:space="preserve">The Company’s assets and liabilities that are measured at fair value as of March 31, 2021 and December 31, 2020, are classified in the tables below in one of the three categories described in "Note 2 - Fair value measurement" above: March 31, 2021 (in thousands) Level 1 Level 2 Level 3 Total Marketable securities $ 1,027 $ — $ — $ 1,027 December 31, 2020 Level 1 Level 2 Level 3 Total Marketable securities $ 1,027 $ — $ —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The following table sets forth the Company’s marketable securities: March 31 December 31 (in thousands) 2021 2020 Israeli mutual funds $ 1,027 $ 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The following table sets forth the Company’s inventory: March 31 December 31 (in thousands) 2021 2020 Raw materials $ 3,746 $ 4,042 Work-in-process 1,002 662 Finished goods 3,344 2,700 Total $ 8,092 $ 7,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1</t>
        </is>
      </c>
    </row>
    <row r="3">
      <c r="A3" s="3" t="inlineStr">
        <is>
          <t>Stockholders' Equity Note [Abstract]</t>
        </is>
      </c>
    </row>
    <row r="4">
      <c r="A4" s="4" t="inlineStr">
        <is>
          <t>Schedule of share-based compensation awards granted for options and RSUs during the period</t>
        </is>
      </c>
      <c r="B4" s="4" t="inlineStr">
        <is>
          <t>In the three months ended March 31, 2021 and 2020, the Company granted options and RSU as follows: Three months ended March 31, 2021 Award Exercise price Vesting period Expiration Employees and Directors: Options 956,107 $6.48-$11.08 1 year -4 years 10 years RSUs 366,678 — 1 year -4 years — Three months ended March 31, 2020 Award Exercise price Vesting period Expiration Employees and Directors: Options 366,297 $10.68-$27.20 1 year -4 years 10 years RSUs 108,889 — 1 year -4 years — * All amounts and exercise prices for pre-Merger grants are presented following the exchange to Menlo options and RSUs at the Exchange Ratio described in Note 3-Business Combination.</t>
        </is>
      </c>
    </row>
    <row r="5">
      <c r="A5" s="4" t="inlineStr">
        <is>
          <t>Summary of underlying data used for computing the fair value of the options</t>
        </is>
      </c>
      <c r="B5" s="4" t="inlineStr">
        <is>
          <t>The fair value of options granted was computed using the Black-Scholes model. The underlying data used for computing the fair value of the options are as follows: Three months ended March 31 2021 2020 Dividend yield 0 % 0 % Expected volatility 68.38%-69.12% 60.44%-69.83% Risk-free interest rate 0.5%-1.05% 1.17%-1.26% Expected term 6 years 6 years</t>
        </is>
      </c>
    </row>
    <row r="6">
      <c r="A6" s="4" t="inlineStr">
        <is>
          <t>Share-based Payment Arrangement, Expensed and Capitalized, Amount</t>
        </is>
      </c>
      <c r="B6" s="4" t="inlineStr">
        <is>
          <t xml:space="preserve">The following table illustrates the effect of share-based compensation on the statements of operations: Three months ended March 31 (in thousands) 2021 2020 Research and development expenses $ 458 $ 516 Selling, general and administrative 1,984 1,243 Total $ 2,442 $ 1,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Tables)</t>
        </is>
      </c>
      <c r="B1" s="2" t="inlineStr">
        <is>
          <t>3 Months Ended</t>
        </is>
      </c>
    </row>
    <row r="2">
      <c r="B2" s="2" t="inlineStr">
        <is>
          <t>Mar. 31, 2021</t>
        </is>
      </c>
    </row>
    <row r="3">
      <c r="A3" s="3" t="inlineStr">
        <is>
          <t>Leases [Abstract]</t>
        </is>
      </c>
    </row>
    <row r="4">
      <c r="A4" s="4" t="inlineStr">
        <is>
          <t>Lessee, Operating Lease, Liability, Maturity</t>
        </is>
      </c>
      <c r="B4" s="4" t="inlineStr">
        <is>
          <t xml:space="preserve">Maturities of lease liabilities are as follows: (in thousands) 2021 $ 686 2022 761 2023 151 Total lease payments 1,598 Less imputed interest 167 Total lease liability $ 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4" customWidth="1" min="3" max="3"/>
    <col width="21" customWidth="1" min="4" max="4"/>
    <col width="27" customWidth="1" min="5" max="5"/>
  </cols>
  <sheetData>
    <row r="1">
      <c r="A1" s="1" t="inlineStr">
        <is>
          <t>NATURE OF OPERATIONS (Details) $ in Thousands</t>
        </is>
      </c>
      <c r="B1" s="2" t="inlineStr">
        <is>
          <t>Feb. 12, 2021</t>
        </is>
      </c>
      <c r="C1" s="2" t="inlineStr">
        <is>
          <t>Mar. 31, 2021USD ($)segmentshares</t>
        </is>
      </c>
      <c r="D1" s="2" t="inlineStr">
        <is>
          <t>Mar. 31, 2020USD ($)</t>
        </is>
      </c>
      <c r="E1" s="2" t="inlineStr">
        <is>
          <t>Dec. 31, 2020USD ($)shares</t>
        </is>
      </c>
    </row>
    <row r="2">
      <c r="A2" s="3" t="inlineStr">
        <is>
          <t>Deferred Compensation Arrangement with Individual, Share-based Payments [Line Items]</t>
        </is>
      </c>
    </row>
    <row r="3">
      <c r="A3" s="4" t="inlineStr">
        <is>
          <t>Number of segments | segment</t>
        </is>
      </c>
      <c r="C3" s="5" t="n">
        <v>1</v>
      </c>
    </row>
    <row r="4">
      <c r="A4" s="4" t="inlineStr">
        <is>
          <t>Reverse stock split, conversion ratio (share/share)</t>
        </is>
      </c>
      <c r="B4" s="9" t="n">
        <v>0.25</v>
      </c>
    </row>
    <row r="5">
      <c r="A5" s="4" t="inlineStr">
        <is>
          <t>Common stock shares authorized (in shares) | shares</t>
        </is>
      </c>
      <c r="C5" s="5" t="n">
        <v>75000000</v>
      </c>
      <c r="E5" s="5" t="n">
        <v>75000000</v>
      </c>
    </row>
    <row r="6">
      <c r="A6" s="4" t="inlineStr">
        <is>
          <t>Net loss</t>
        </is>
      </c>
      <c r="C6" s="6" t="n">
        <v>20550</v>
      </c>
      <c r="D6" s="6" t="n">
        <v>40233</v>
      </c>
    </row>
    <row r="7">
      <c r="A7" s="4" t="inlineStr">
        <is>
          <t>Cash used in operations</t>
        </is>
      </c>
      <c r="C7" s="5" t="n">
        <v>-12551</v>
      </c>
      <c r="D7" s="6" t="n">
        <v>-52211</v>
      </c>
    </row>
    <row r="8">
      <c r="A8" s="4" t="inlineStr">
        <is>
          <t>Cash and investments</t>
        </is>
      </c>
      <c r="C8" s="5" t="n">
        <v>120400</v>
      </c>
    </row>
    <row r="9">
      <c r="A9" s="4" t="inlineStr">
        <is>
          <t>Accumulated deficit</t>
        </is>
      </c>
      <c r="C9" s="5" t="n">
        <v>-586746</v>
      </c>
      <c r="E9" s="6" t="n">
        <v>-566196</v>
      </c>
    </row>
    <row r="10">
      <c r="A10" s="4" t="inlineStr">
        <is>
          <t>Outstanding debt</t>
        </is>
      </c>
      <c r="C10" s="6" t="n">
        <v>35000</v>
      </c>
    </row>
    <row r="11">
      <c r="A11" s="4" t="inlineStr">
        <is>
          <t>Menlo - Premerger</t>
        </is>
      </c>
    </row>
    <row r="12">
      <c r="A12" s="3" t="inlineStr">
        <is>
          <t>Deferred Compensation Arrangement with Individual, Share-based Payments [Line Items]</t>
        </is>
      </c>
    </row>
    <row r="13">
      <c r="A13" s="4" t="inlineStr">
        <is>
          <t>Common stock shares authorized (in shares) | shares</t>
        </is>
      </c>
      <c r="E13" s="5" t="n">
        <v>3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14" customWidth="1" min="7" max="7"/>
    <col width="35" customWidth="1" min="8" max="8"/>
  </cols>
  <sheetData>
    <row r="1">
      <c r="A1" s="1" t="inlineStr">
        <is>
          <t>SIGNIFICANT ACCOUNTING POLICIES (Details) $ in Millions</t>
        </is>
      </c>
      <c r="B1" s="2" t="inlineStr">
        <is>
          <t>3 Months Ended</t>
        </is>
      </c>
      <c r="D1" s="2" t="inlineStr">
        <is>
          <t>12 Months Ended</t>
        </is>
      </c>
    </row>
    <row r="2">
      <c r="B2" s="2" t="inlineStr">
        <is>
          <t>Sep. 30, 2020USD ($)</t>
        </is>
      </c>
      <c r="C2" s="2" t="inlineStr">
        <is>
          <t>Jun. 30, 2020USD ($)</t>
        </is>
      </c>
      <c r="D2" s="2" t="inlineStr">
        <is>
          <t>Dec. 31, 2020USD ($)</t>
        </is>
      </c>
      <c r="E2" s="2" t="inlineStr">
        <is>
          <t>Mar. 31, 2021derivativeInstruments</t>
        </is>
      </c>
      <c r="F2" s="2" t="inlineStr">
        <is>
          <t>Apr. 23, 2020USD ($)</t>
        </is>
      </c>
      <c r="G2" s="2" t="inlineStr">
        <is>
          <t>Apr. 06, 2020</t>
        </is>
      </c>
      <c r="H2" s="2" t="inlineStr">
        <is>
          <t>Mar. 31, 2020derivativeInstruments</t>
        </is>
      </c>
    </row>
    <row r="3">
      <c r="A3" s="3" t="inlineStr">
        <is>
          <t>Loss per share</t>
        </is>
      </c>
    </row>
    <row r="4">
      <c r="A4" s="4" t="inlineStr">
        <is>
          <t>Number of derivative instruments held | derivativeInstruments</t>
        </is>
      </c>
      <c r="E4" s="5" t="n">
        <v>0</v>
      </c>
      <c r="H4" s="5" t="n">
        <v>0</v>
      </c>
    </row>
    <row r="5">
      <c r="A5" s="4" t="inlineStr">
        <is>
          <t>Number of common stock shares issued per CSR (in shares)</t>
        </is>
      </c>
      <c r="G5" s="10" t="n">
        <v>1.2082</v>
      </c>
    </row>
    <row r="6">
      <c r="A6" s="4" t="inlineStr">
        <is>
          <t>Effective exchange ratio of Foamix ordinary shares into Menlo common stock (share/share)</t>
        </is>
      </c>
      <c r="G6" s="10" t="n">
        <v>1.8006</v>
      </c>
    </row>
    <row r="7">
      <c r="A7" s="4" t="inlineStr">
        <is>
          <t>Foamix</t>
        </is>
      </c>
    </row>
    <row r="8">
      <c r="A8" s="3" t="inlineStr">
        <is>
          <t>Loss per share</t>
        </is>
      </c>
    </row>
    <row r="9">
      <c r="A9" s="4" t="inlineStr">
        <is>
          <t>Proceeds from royalties</t>
        </is>
      </c>
      <c r="B9" s="6" t="n">
        <v>4</v>
      </c>
      <c r="C9" s="6" t="n">
        <v>6</v>
      </c>
      <c r="D9" s="6" t="n">
        <v>10</v>
      </c>
    </row>
    <row r="10">
      <c r="A10" s="4" t="inlineStr">
        <is>
          <t>Additional royalty upon receipt of marketing approval in China</t>
        </is>
      </c>
      <c r="F10" s="6"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share)</t>
        </is>
      </c>
      <c r="B7" s="7" t="n">
        <v>0.0001</v>
      </c>
      <c r="C7" s="7" t="n">
        <v>0.0001</v>
      </c>
    </row>
    <row r="8">
      <c r="A8" s="4" t="inlineStr">
        <is>
          <t>Common stock shares authorized (in shares)</t>
        </is>
      </c>
      <c r="B8" s="5" t="n">
        <v>75000000</v>
      </c>
      <c r="C8" s="5" t="n">
        <v>75000000</v>
      </c>
    </row>
    <row r="9">
      <c r="A9" s="4" t="inlineStr">
        <is>
          <t>Common stock shares issued (in shares)</t>
        </is>
      </c>
      <c r="B9" s="5" t="n">
        <v>51386596</v>
      </c>
      <c r="C9" s="5" t="n">
        <v>43205221</v>
      </c>
    </row>
    <row r="10">
      <c r="A10" s="4" t="inlineStr">
        <is>
          <t>Common stock shares outstanding (in shares)</t>
        </is>
      </c>
      <c r="B10" s="5" t="n">
        <v>51386596</v>
      </c>
      <c r="C10" s="5" t="n">
        <v>43205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Equity Awards Not Included in the Calculation of EPS (Details) - shares</t>
        </is>
      </c>
      <c r="B1" s="2" t="inlineStr">
        <is>
          <t>3 Months Ended</t>
        </is>
      </c>
    </row>
    <row r="2">
      <c r="B2" s="2" t="inlineStr">
        <is>
          <t>Mar. 31, 2021</t>
        </is>
      </c>
      <c r="C2" s="2" t="inlineStr">
        <is>
          <t>Mar. 31, 2020</t>
        </is>
      </c>
    </row>
    <row r="3">
      <c r="A3" s="4" t="inlineStr">
        <is>
          <t>Outstanding stock options, RSUs and shares under the ESPP</t>
        </is>
      </c>
    </row>
    <row r="4">
      <c r="A4" s="3" t="inlineStr">
        <is>
          <t>Loss per share</t>
        </is>
      </c>
    </row>
    <row r="5">
      <c r="A5" s="4" t="inlineStr">
        <is>
          <t>Antidilutive securities (in shares)</t>
        </is>
      </c>
      <c r="B5" s="5" t="n">
        <v>5321517</v>
      </c>
      <c r="C5" s="5" t="n">
        <v>1252794</v>
      </c>
    </row>
    <row r="6">
      <c r="A6" s="4" t="inlineStr">
        <is>
          <t>Warrants</t>
        </is>
      </c>
    </row>
    <row r="7">
      <c r="A7" s="3" t="inlineStr">
        <is>
          <t>Loss per share</t>
        </is>
      </c>
    </row>
    <row r="8">
      <c r="A8" s="4" t="inlineStr">
        <is>
          <t>Antidilutive securities (in shares)</t>
        </is>
      </c>
      <c r="B8" s="5" t="n">
        <v>495165</v>
      </c>
      <c r="C8" s="5" t="n">
        <v>1629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37" customWidth="1" min="3" max="3"/>
    <col width="57" customWidth="1" min="4" max="4"/>
    <col width="21" customWidth="1" min="5" max="5"/>
    <col width="21" customWidth="1" min="6" max="6"/>
    <col width="21" customWidth="1" min="7" max="7"/>
  </cols>
  <sheetData>
    <row r="1">
      <c r="A1" s="1" t="inlineStr">
        <is>
          <t>BUSINESS COMBINATION - Narrative (Details)</t>
        </is>
      </c>
      <c r="B1" s="2" t="inlineStr">
        <is>
          <t>Feb. 12, 2021shares</t>
        </is>
      </c>
      <c r="C1" s="2" t="inlineStr">
        <is>
          <t>Apr. 06, 2020USD ($)$ / sharesshares</t>
        </is>
      </c>
      <c r="D1" s="2" t="inlineStr">
        <is>
          <t>Mar. 09, 2020USD ($)contingentStockRight$ / sharesshares</t>
        </is>
      </c>
      <c r="E1" s="2" t="inlineStr">
        <is>
          <t>Mar. 31, 2021USD ($)</t>
        </is>
      </c>
      <c r="F1" s="2" t="inlineStr">
        <is>
          <t>Mar. 31, 2020USD ($)</t>
        </is>
      </c>
      <c r="G1" s="2" t="inlineStr">
        <is>
          <t>Dec. 31, 2020USD ($)</t>
        </is>
      </c>
    </row>
    <row r="2">
      <c r="A2" s="3" t="inlineStr">
        <is>
          <t>Business Acquisition [Line Items]</t>
        </is>
      </c>
    </row>
    <row r="3">
      <c r="A3" s="4" t="inlineStr">
        <is>
          <t>Number of common stock shares issued per CSR (in shares)</t>
        </is>
      </c>
      <c r="C3" s="10" t="n">
        <v>1.2082</v>
      </c>
    </row>
    <row r="4">
      <c r="A4" s="4" t="inlineStr">
        <is>
          <t>Effective exchange ratio (CSR per share)</t>
        </is>
      </c>
      <c r="C4" s="10" t="n">
        <v>1.8006</v>
      </c>
    </row>
    <row r="5">
      <c r="A5" s="4" t="inlineStr">
        <is>
          <t>Share issued and delivered upon CSR conversion (in shares) | shares</t>
        </is>
      </c>
      <c r="B5" s="5" t="n">
        <v>18636103</v>
      </c>
      <c r="C5" s="5" t="n">
        <v>74544413</v>
      </c>
    </row>
    <row r="6">
      <c r="A6" s="4" t="inlineStr">
        <is>
          <t>Ownership percentage of parent by subsidiary stockholders</t>
        </is>
      </c>
      <c r="C6" s="4" t="inlineStr">
        <is>
          <t>82.00%</t>
        </is>
      </c>
    </row>
    <row r="7">
      <c r="A7" s="4" t="inlineStr">
        <is>
          <t>Ownership percentage of parent by parent stockholders</t>
        </is>
      </c>
      <c r="C7" s="4" t="inlineStr">
        <is>
          <t>18.00%</t>
        </is>
      </c>
    </row>
    <row r="8">
      <c r="A8" s="4" t="inlineStr">
        <is>
          <t>Closing share price (in usd per share) | $ / shares</t>
        </is>
      </c>
      <c r="C8" s="8" t="n">
        <v>1.4</v>
      </c>
    </row>
    <row r="9">
      <c r="A9" s="4" t="inlineStr">
        <is>
          <t>Goodwill impairment loss</t>
        </is>
      </c>
      <c r="E9" s="6" t="n">
        <v>0</v>
      </c>
      <c r="F9" s="6" t="n">
        <v>0</v>
      </c>
      <c r="G9" s="6" t="n">
        <v>4500000</v>
      </c>
    </row>
    <row r="10">
      <c r="A10" s="4" t="inlineStr">
        <is>
          <t>Value of CSR converted into additional shares of the combined company</t>
        </is>
      </c>
      <c r="D10" s="6" t="n">
        <v>19600000</v>
      </c>
    </row>
    <row r="11">
      <c r="A11" s="4" t="inlineStr">
        <is>
          <t>Contingent Stock Right Remeasurement</t>
        </is>
      </c>
      <c r="C11" s="6" t="n">
        <v>84700000</v>
      </c>
    </row>
    <row r="12">
      <c r="A12" s="4" t="inlineStr">
        <is>
          <t>Contingent consideration, fair value of liability</t>
        </is>
      </c>
      <c r="C12" s="6" t="n">
        <v>104400000</v>
      </c>
    </row>
    <row r="13">
      <c r="A13" s="4" t="inlineStr">
        <is>
          <t>In Process Research and Development</t>
        </is>
      </c>
    </row>
    <row r="14">
      <c r="A14" s="3" t="inlineStr">
        <is>
          <t>Business Acquisition [Line Items]</t>
        </is>
      </c>
    </row>
    <row r="15">
      <c r="A15" s="4" t="inlineStr">
        <is>
          <t>In process research and development impairment</t>
        </is>
      </c>
      <c r="E15" s="5" t="n">
        <v>0</v>
      </c>
      <c r="F15" s="6" t="n">
        <v>0</v>
      </c>
      <c r="G15" s="6" t="n">
        <v>49800000</v>
      </c>
    </row>
    <row r="16">
      <c r="A16" s="4" t="inlineStr">
        <is>
          <t>Foamix</t>
        </is>
      </c>
    </row>
    <row r="17">
      <c r="A17" s="3" t="inlineStr">
        <is>
          <t>Business Acquisition [Line Items]</t>
        </is>
      </c>
    </row>
    <row r="18">
      <c r="A18" s="4" t="inlineStr">
        <is>
          <t>Number of contingent stock rights issued (in CSR) | contingentStockRight</t>
        </is>
      </c>
      <c r="D18" s="5" t="n">
        <v>1</v>
      </c>
    </row>
    <row r="19">
      <c r="A19" s="4" t="inlineStr">
        <is>
          <t>Closing share price (in usd per share) | $ / shares</t>
        </is>
      </c>
      <c r="D19" s="8" t="n">
        <v>2.99</v>
      </c>
    </row>
    <row r="20">
      <c r="A20" s="4" t="inlineStr">
        <is>
          <t>Consideration transferred</t>
        </is>
      </c>
      <c r="D20" s="6" t="n">
        <v>131079000</v>
      </c>
    </row>
    <row r="21">
      <c r="A21" s="4" t="inlineStr">
        <is>
          <t>Deemed (for accounting purposes only) issuance of Foamix shares to Menlo stockholders</t>
        </is>
      </c>
      <c r="D21" s="6" t="n">
        <v>123757000</v>
      </c>
    </row>
    <row r="22">
      <c r="A22" s="4" t="inlineStr">
        <is>
          <t>Number of shares deemed (for accounting purposes only) issued (in shares) | shares</t>
        </is>
      </c>
      <c r="D22" s="5" t="n">
        <v>41400000</v>
      </c>
    </row>
    <row r="23">
      <c r="A23" s="4" t="inlineStr">
        <is>
          <t>Deemed (for accounting purposes only) conversion of Menlo equity awards</t>
        </is>
      </c>
      <c r="D23" s="6" t="n">
        <v>7322000</v>
      </c>
    </row>
    <row r="24">
      <c r="A24" s="4" t="inlineStr">
        <is>
          <t>Value of CSR converted into additional shares of the combined company</t>
        </is>
      </c>
      <c r="D24" s="5" t="n">
        <v>19600000</v>
      </c>
    </row>
    <row r="25">
      <c r="A25" s="4" t="inlineStr">
        <is>
          <t>Contingent consideration, fair value of liability</t>
        </is>
      </c>
      <c r="D25" s="6" t="n">
        <v>19600000</v>
      </c>
    </row>
    <row r="26">
      <c r="A26" s="4" t="inlineStr">
        <is>
          <t>Foamix | Employee benefits</t>
        </is>
      </c>
    </row>
    <row r="27">
      <c r="A27" s="3" t="inlineStr">
        <is>
          <t>Business Acquisition [Line Items]</t>
        </is>
      </c>
    </row>
    <row r="28">
      <c r="A28" s="4" t="inlineStr">
        <is>
          <t>Acquisition related costs</t>
        </is>
      </c>
      <c r="E28" s="5" t="n">
        <v>8100000</v>
      </c>
    </row>
    <row r="29">
      <c r="A29" s="4" t="inlineStr">
        <is>
          <t>Foamix | Selling, general and administrative</t>
        </is>
      </c>
    </row>
    <row r="30">
      <c r="A30" s="3" t="inlineStr">
        <is>
          <t>Business Acquisition [Line Items]</t>
        </is>
      </c>
    </row>
    <row r="31">
      <c r="A31" s="4" t="inlineStr">
        <is>
          <t>Acquisition related costs</t>
        </is>
      </c>
      <c r="E31" s="6" t="n">
        <v>11700000</v>
      </c>
    </row>
    <row r="32">
      <c r="A32" s="4" t="inlineStr">
        <is>
          <t>Common stock | Foamix</t>
        </is>
      </c>
    </row>
    <row r="33">
      <c r="A33" s="3" t="inlineStr">
        <is>
          <t>Business Acquisition [Line Items]</t>
        </is>
      </c>
    </row>
    <row r="34">
      <c r="A34" s="4" t="inlineStr">
        <is>
          <t>Exchange ratio per ordinary share for common stock (share per share)</t>
        </is>
      </c>
      <c r="D34" s="10" t="n">
        <v>0.59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sideration Transferred in Merger (Details) - USD ($) $ in Thousands</t>
        </is>
      </c>
      <c r="B1" s="2" t="inlineStr">
        <is>
          <t>Mar. 09, 2020</t>
        </is>
      </c>
      <c r="C1" s="2" t="inlineStr">
        <is>
          <t>Apr. 06, 2020</t>
        </is>
      </c>
    </row>
    <row r="2">
      <c r="A2" s="3" t="inlineStr">
        <is>
          <t>Business Acquisition [Line Items]</t>
        </is>
      </c>
    </row>
    <row r="3">
      <c r="A3" s="4" t="inlineStr">
        <is>
          <t>Contingent consideration, fair value of liability</t>
        </is>
      </c>
      <c r="C3" s="6" t="n">
        <v>104400</v>
      </c>
    </row>
    <row r="4">
      <c r="A4" s="4" t="inlineStr">
        <is>
          <t>Foamix</t>
        </is>
      </c>
    </row>
    <row r="5">
      <c r="A5" s="3" t="inlineStr">
        <is>
          <t>Business Acquisition [Line Items]</t>
        </is>
      </c>
    </row>
    <row r="6">
      <c r="A6" s="4" t="inlineStr">
        <is>
          <t>Deemed (for accounting purposes only) issuance of Foamix shares to Menlo stockholders</t>
        </is>
      </c>
      <c r="B6" s="6" t="n">
        <v>123757</v>
      </c>
    </row>
    <row r="7">
      <c r="A7" s="4" t="inlineStr">
        <is>
          <t>Deemed (for accounting purposes only) conversion of Menlo equity awards</t>
        </is>
      </c>
      <c r="B7" s="5" t="n">
        <v>7322</v>
      </c>
    </row>
    <row r="8">
      <c r="A8" s="4" t="inlineStr">
        <is>
          <t>Total consideration</t>
        </is>
      </c>
      <c r="B8" s="5" t="n">
        <v>131079</v>
      </c>
    </row>
    <row r="9">
      <c r="A9" s="4" t="inlineStr">
        <is>
          <t>Contingent consideration, fair value of liability</t>
        </is>
      </c>
      <c r="B9" s="5" t="n">
        <v>19600</v>
      </c>
    </row>
    <row r="10">
      <c r="A10" s="4" t="inlineStr">
        <is>
          <t>Consideration net of the effect of CSRs</t>
        </is>
      </c>
      <c r="B10" s="6" t="n">
        <v>11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BUSINESS COMBINATION - Purchase Price Allocation (Details) $ in Thousands</t>
        </is>
      </c>
      <c r="B1" s="2" t="inlineStr">
        <is>
          <t>Mar. 09, 2020USD ($)</t>
        </is>
      </c>
    </row>
    <row r="2">
      <c r="A2" s="3" t="inlineStr">
        <is>
          <t>Allocations of purchase price</t>
        </is>
      </c>
    </row>
    <row r="3">
      <c r="A3" s="4" t="inlineStr">
        <is>
          <t>Value of CSR converted into additional shares of the combined company</t>
        </is>
      </c>
      <c r="B3" s="6" t="n">
        <v>19600</v>
      </c>
    </row>
    <row r="4">
      <c r="A4" s="4" t="inlineStr">
        <is>
          <t>Foamix</t>
        </is>
      </c>
    </row>
    <row r="5">
      <c r="A5" s="3" t="inlineStr">
        <is>
          <t>Allocations of purchase price</t>
        </is>
      </c>
    </row>
    <row r="6">
      <c r="A6" s="4" t="inlineStr">
        <is>
          <t>Cash and cash equivalents</t>
        </is>
      </c>
      <c r="B6" s="5" t="n">
        <v>38641</v>
      </c>
    </row>
    <row r="7">
      <c r="A7" s="4" t="inlineStr">
        <is>
          <t>Investment in marketable securities</t>
        </is>
      </c>
      <c r="B7" s="5" t="n">
        <v>22703</v>
      </c>
    </row>
    <row r="8">
      <c r="A8" s="4" t="inlineStr">
        <is>
          <t>Prepaid expenses and other current assets</t>
        </is>
      </c>
      <c r="B8" s="5" t="n">
        <v>1581</v>
      </c>
    </row>
    <row r="9">
      <c r="A9" s="4" t="inlineStr">
        <is>
          <t>In-process research and development</t>
        </is>
      </c>
      <c r="B9" s="5" t="n">
        <v>49800</v>
      </c>
    </row>
    <row r="10">
      <c r="A10" s="4" t="inlineStr">
        <is>
          <t>Goodwill</t>
        </is>
      </c>
      <c r="B10" s="5" t="n">
        <v>4545</v>
      </c>
    </row>
    <row r="11">
      <c r="A11" s="4" t="inlineStr">
        <is>
          <t>Total assets</t>
        </is>
      </c>
      <c r="B11" s="5" t="n">
        <v>117270</v>
      </c>
    </row>
    <row r="12">
      <c r="A12" s="4" t="inlineStr">
        <is>
          <t>Current liabilities</t>
        </is>
      </c>
      <c r="B12" s="5" t="n">
        <v>-5827</v>
      </c>
    </row>
    <row r="13">
      <c r="A13" s="4" t="inlineStr">
        <is>
          <t>Total liabilities</t>
        </is>
      </c>
      <c r="B13" s="5" t="n">
        <v>-5827</v>
      </c>
    </row>
    <row r="14">
      <c r="A14" s="4" t="inlineStr">
        <is>
          <t>Purchase price</t>
        </is>
      </c>
      <c r="B14" s="5" t="n">
        <v>111443</v>
      </c>
    </row>
    <row r="15">
      <c r="A15" s="4" t="inlineStr">
        <is>
          <t>Value of CSR converted into additional shares of the combined company</t>
        </is>
      </c>
      <c r="B15" s="6" t="n">
        <v>19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Goodwill (Details) - Foamix</t>
        </is>
      </c>
      <c r="B1" s="2" t="inlineStr">
        <is>
          <t>Mar. 09, 2020USD ($)</t>
        </is>
      </c>
    </row>
    <row r="2">
      <c r="A2" s="3" t="inlineStr">
        <is>
          <t>Business Combination, Goodwill [Abstract]</t>
        </is>
      </c>
    </row>
    <row r="3">
      <c r="A3" s="4" t="inlineStr">
        <is>
          <t>Goodwill deductible for income tax purposes</t>
        </is>
      </c>
      <c r="B3" s="6" t="n">
        <v>0</v>
      </c>
    </row>
    <row r="4">
      <c r="A4" s="4" t="inlineStr">
        <is>
          <t>Purchase price</t>
        </is>
      </c>
      <c r="B4" s="5" t="n">
        <v>111443000</v>
      </c>
    </row>
    <row r="5">
      <c r="A5" s="4" t="inlineStr">
        <is>
          <t>Less: fair value of net assets acquired, including other identifiable intangibles</t>
        </is>
      </c>
      <c r="B5" s="5" t="n">
        <v>-106898000</v>
      </c>
    </row>
    <row r="6">
      <c r="A6" s="4" t="inlineStr">
        <is>
          <t>Goodwill</t>
        </is>
      </c>
      <c r="B6" s="6" t="n">
        <v>45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COMBINATION - IPRD and CSR (Details) - Foamix $ in Thousands</t>
        </is>
      </c>
      <c r="B1" s="2" t="inlineStr">
        <is>
          <t>Mar. 09, 2020USD ($)</t>
        </is>
      </c>
    </row>
    <row r="2">
      <c r="A2" s="3" t="inlineStr">
        <is>
          <t>In-Process Research and Development</t>
        </is>
      </c>
    </row>
    <row r="3">
      <c r="A3" s="4" t="inlineStr">
        <is>
          <t>Acquired indefinite life intangible assets</t>
        </is>
      </c>
      <c r="B3" s="6" t="n">
        <v>49800</v>
      </c>
    </row>
    <row r="4">
      <c r="A4" s="4" t="inlineStr">
        <is>
          <t>Fair value of identified intangible assets</t>
        </is>
      </c>
      <c r="B4" s="6" t="n">
        <v>49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Pro Forma (Details) $ / shares in Units, $ in Thousands</t>
        </is>
      </c>
      <c r="B1" s="2" t="inlineStr">
        <is>
          <t>3 Months Ended</t>
        </is>
      </c>
    </row>
    <row r="2">
      <c r="B2" s="2" t="inlineStr">
        <is>
          <t>Mar. 31, 2020USD ($)$ / shares</t>
        </is>
      </c>
    </row>
    <row r="3">
      <c r="A3" s="3" t="inlineStr">
        <is>
          <t>Business Combinations [Abstract]</t>
        </is>
      </c>
    </row>
    <row r="4">
      <c r="A4" s="4" t="inlineStr">
        <is>
          <t>Revenues</t>
        </is>
      </c>
      <c r="B4" s="6" t="n">
        <v>0</v>
      </c>
    </row>
    <row r="5">
      <c r="A5" s="4" t="inlineStr">
        <is>
          <t>Loss attributable to Menlo</t>
        </is>
      </c>
      <c r="B5" s="5" t="n">
        <v>12043</v>
      </c>
    </row>
    <row r="6">
      <c r="A6" s="3" t="inlineStr">
        <is>
          <t>SUPPLEMENTAL PRO FORMA COMBINED RESULTS OF OPERATIONS:</t>
        </is>
      </c>
    </row>
    <row r="7">
      <c r="A7" s="4" t="inlineStr">
        <is>
          <t>Revenues</t>
        </is>
      </c>
      <c r="B7" s="5" t="n">
        <v>1750</v>
      </c>
    </row>
    <row r="8">
      <c r="A8" s="4" t="inlineStr">
        <is>
          <t>Net loss</t>
        </is>
      </c>
      <c r="B8" s="6" t="n">
        <v>37641</v>
      </c>
    </row>
    <row r="9">
      <c r="A9" s="4" t="inlineStr">
        <is>
          <t>Loss per share - basic (in USD per share) | $ / shares</t>
        </is>
      </c>
      <c r="B9" s="8" t="n">
        <v>0.62</v>
      </c>
    </row>
    <row r="10">
      <c r="A10" s="4" t="inlineStr">
        <is>
          <t>Loss per share - diluted (in dollars per share) | $ / shares</t>
        </is>
      </c>
      <c r="B10" s="8" t="n">
        <v>0.62</v>
      </c>
    </row>
    <row r="11">
      <c r="A11" s="3" t="inlineStr">
        <is>
          <t>Adjustments to the supplemental pro forma combined results of operations, included in the above, are as follows:</t>
        </is>
      </c>
    </row>
    <row r="12">
      <c r="A12" s="4" t="inlineStr">
        <is>
          <t>Transaction costs</t>
        </is>
      </c>
      <c r="B12" s="6" t="n">
        <v>-14931</v>
      </c>
    </row>
    <row r="13">
      <c r="A13" s="4" t="inlineStr">
        <is>
          <t>Acceleration of stock based compensation</t>
        </is>
      </c>
      <c r="B13" s="5" t="n">
        <v>-7199</v>
      </c>
    </row>
    <row r="14">
      <c r="A14" s="4" t="inlineStr">
        <is>
          <t>Total Adjustments</t>
        </is>
      </c>
      <c r="B14" s="6" t="n">
        <v>-221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VENUE RECOGNITION (Details) - USD ($)</t>
        </is>
      </c>
      <c r="B1" s="2" t="inlineStr">
        <is>
          <t>3 Months Ended</t>
        </is>
      </c>
      <c r="F1" s="2" t="inlineStr">
        <is>
          <t>12 Months Ended</t>
        </is>
      </c>
    </row>
    <row r="2">
      <c r="B2" s="2" t="inlineStr">
        <is>
          <t>Mar. 31, 2021</t>
        </is>
      </c>
      <c r="C2" s="2" t="inlineStr">
        <is>
          <t>Sep. 30, 2020</t>
        </is>
      </c>
      <c r="D2" s="2" t="inlineStr">
        <is>
          <t>Jun. 30, 2020</t>
        </is>
      </c>
      <c r="E2" s="2" t="inlineStr">
        <is>
          <t>Mar. 31, 2020</t>
        </is>
      </c>
      <c r="F2" s="2" t="inlineStr">
        <is>
          <t>Dec. 31, 2020</t>
        </is>
      </c>
      <c r="G2" s="2" t="inlineStr">
        <is>
          <t>Apr. 23, 2020</t>
        </is>
      </c>
    </row>
    <row r="3">
      <c r="A3" s="3" t="inlineStr">
        <is>
          <t>Product Sales</t>
        </is>
      </c>
    </row>
    <row r="4">
      <c r="A4" s="4" t="inlineStr">
        <is>
          <t>Product sales provisions</t>
        </is>
      </c>
      <c r="B4" s="6" t="n">
        <v>15600000</v>
      </c>
      <c r="E4" s="6" t="n">
        <v>8200000</v>
      </c>
    </row>
    <row r="5">
      <c r="A5" s="4" t="inlineStr">
        <is>
          <t>Minimum estimate product return (as a percent)</t>
        </is>
      </c>
      <c r="B5" s="4" t="inlineStr">
        <is>
          <t>2.00%</t>
        </is>
      </c>
    </row>
    <row r="6">
      <c r="A6" s="4" t="inlineStr">
        <is>
          <t>Maximum estimate product return (as a percent)</t>
        </is>
      </c>
      <c r="B6" s="4" t="inlineStr">
        <is>
          <t>3.00%</t>
        </is>
      </c>
    </row>
    <row r="7">
      <c r="A7" s="4" t="inlineStr">
        <is>
          <t>Revenues</t>
        </is>
      </c>
      <c r="B7" s="6" t="n">
        <v>4119000</v>
      </c>
      <c r="E7" s="5" t="n">
        <v>1750000</v>
      </c>
    </row>
    <row r="8">
      <c r="A8" s="4" t="inlineStr">
        <is>
          <t>Royalty revenues</t>
        </is>
      </c>
    </row>
    <row r="9">
      <c r="A9" s="3" t="inlineStr">
        <is>
          <t>Product Sales</t>
        </is>
      </c>
    </row>
    <row r="10">
      <c r="A10" s="4" t="inlineStr">
        <is>
          <t>Revenues</t>
        </is>
      </c>
      <c r="B10" s="5" t="n">
        <v>230000</v>
      </c>
      <c r="E10" s="5" t="n">
        <v>0</v>
      </c>
    </row>
    <row r="11">
      <c r="A11" s="4" t="inlineStr">
        <is>
          <t>Allowance For Sales Returns</t>
        </is>
      </c>
    </row>
    <row r="12">
      <c r="A12" s="3" t="inlineStr">
        <is>
          <t>Product Sales</t>
        </is>
      </c>
    </row>
    <row r="13">
      <c r="A13" s="4" t="inlineStr">
        <is>
          <t>Revenue reserve accrual</t>
        </is>
      </c>
      <c r="B13" s="5" t="n">
        <v>8100000</v>
      </c>
      <c r="F13" s="6" t="n">
        <v>5800000</v>
      </c>
    </row>
    <row r="14">
      <c r="A14" s="4" t="inlineStr">
        <is>
          <t>Foamix</t>
        </is>
      </c>
    </row>
    <row r="15">
      <c r="A15" s="3" t="inlineStr">
        <is>
          <t>Product Sales</t>
        </is>
      </c>
    </row>
    <row r="16">
      <c r="A16" s="4" t="inlineStr">
        <is>
          <t>Proceeds from royalties</t>
        </is>
      </c>
      <c r="C16" s="6" t="n">
        <v>4000000</v>
      </c>
      <c r="D16" s="6" t="n">
        <v>6000000</v>
      </c>
      <c r="F16" s="6" t="n">
        <v>10000000</v>
      </c>
    </row>
    <row r="17">
      <c r="A17" s="4" t="inlineStr">
        <is>
          <t>Upfront royalty receipt</t>
        </is>
      </c>
      <c r="B17" s="6" t="n">
        <v>0</v>
      </c>
      <c r="E17" s="6" t="n">
        <v>0</v>
      </c>
    </row>
    <row r="18">
      <c r="A18" s="4" t="inlineStr">
        <is>
          <t>Additional royalty upon receipt of marketing approval in China</t>
        </is>
      </c>
      <c r="G18" s="6" t="n">
        <v>1000000</v>
      </c>
    </row>
    <row r="19">
      <c r="A19" s="4" t="inlineStr">
        <is>
          <t>Customers | Revenue from Contract with Customer, Product and Service Benchmark | Four Customers</t>
        </is>
      </c>
    </row>
    <row r="20">
      <c r="A20" s="3" t="inlineStr">
        <is>
          <t>Product Sales</t>
        </is>
      </c>
    </row>
    <row r="21">
      <c r="A21" s="4" t="inlineStr">
        <is>
          <t>Concentration risk, percentage</t>
        </is>
      </c>
      <c r="B21" s="4" t="inlineStr">
        <is>
          <t>75.00%</t>
        </is>
      </c>
    </row>
    <row r="22">
      <c r="A22" s="4" t="inlineStr">
        <is>
          <t>Customers | Revenue from Contract with Customer, Product and Service Benchmark | Three Customers</t>
        </is>
      </c>
    </row>
    <row r="23">
      <c r="A23" s="3" t="inlineStr">
        <is>
          <t>Product Sales</t>
        </is>
      </c>
    </row>
    <row r="24">
      <c r="A24" s="4" t="inlineStr">
        <is>
          <t>Concentration risk, percentage</t>
        </is>
      </c>
      <c r="E24" s="4" t="inlineStr">
        <is>
          <t>100.00%</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1027</v>
      </c>
      <c r="C3" s="6" t="n">
        <v>1027</v>
      </c>
    </row>
    <row r="4">
      <c r="A4" s="4" t="inlineStr">
        <is>
          <t>Level 1</t>
        </is>
      </c>
    </row>
    <row r="5">
      <c r="A5" s="3" t="inlineStr">
        <is>
          <t>Fair Value, Assets and Liabilities Measured on Recurring and Nonrecurring Basis [Line Items]</t>
        </is>
      </c>
    </row>
    <row r="6">
      <c r="A6" s="4" t="inlineStr">
        <is>
          <t>Marketable securities</t>
        </is>
      </c>
      <c r="B6" s="5" t="n">
        <v>1027</v>
      </c>
      <c r="C6" s="5" t="n">
        <v>1027</v>
      </c>
    </row>
    <row r="7">
      <c r="A7" s="4" t="inlineStr">
        <is>
          <t>Level 2</t>
        </is>
      </c>
    </row>
    <row r="8">
      <c r="A8" s="3" t="inlineStr">
        <is>
          <t>Fair Value, Assets and Liabilities Measured on Recurring and Nonrecurring Basis [Line Items]</t>
        </is>
      </c>
    </row>
    <row r="9">
      <c r="A9" s="4" t="inlineStr">
        <is>
          <t>Marketable securities</t>
        </is>
      </c>
      <c r="B9" s="5" t="n">
        <v>0</v>
      </c>
      <c r="C9" s="5" t="n">
        <v>0</v>
      </c>
    </row>
    <row r="10">
      <c r="A10" s="4" t="inlineStr">
        <is>
          <t>Level 3</t>
        </is>
      </c>
    </row>
    <row r="11">
      <c r="A11" s="3" t="inlineStr">
        <is>
          <t>Fair Value, Assets and Liabilities Measured on Recurring and Nonrecurring Basis [Line Items]</t>
        </is>
      </c>
    </row>
    <row r="12">
      <c r="A12" s="4" t="inlineStr">
        <is>
          <t>Marketable securities</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t>
        </is>
      </c>
      <c r="B1" s="2" t="inlineStr">
        <is>
          <t>3 Months Ended</t>
        </is>
      </c>
    </row>
    <row r="2">
      <c r="B2" s="2" t="inlineStr">
        <is>
          <t>Mar. 31, 2021</t>
        </is>
      </c>
      <c r="C2" s="2" t="inlineStr">
        <is>
          <t>Dec. 31, 2020</t>
        </is>
      </c>
    </row>
    <row r="3">
      <c r="A3" s="3" t="inlineStr">
        <is>
          <t>FAIR VALUE MEASURMENTS [Abstract]</t>
        </is>
      </c>
    </row>
    <row r="4">
      <c r="A4" s="4" t="inlineStr">
        <is>
          <t>Currency hedging cost for a year</t>
        </is>
      </c>
      <c r="B4" s="6" t="n">
        <v>0</v>
      </c>
    </row>
    <row r="5">
      <c r="A5" s="4" t="inlineStr">
        <is>
          <t>Currency hedging transactions, maximum term</t>
        </is>
      </c>
      <c r="B5" s="4" t="inlineStr">
        <is>
          <t>1 year</t>
        </is>
      </c>
    </row>
    <row r="6">
      <c r="A6" s="4" t="inlineStr">
        <is>
          <t>Derivative, amount of hedged items</t>
        </is>
      </c>
      <c r="B6" s="6" t="n">
        <v>0</v>
      </c>
      <c r="C6" s="6" t="n">
        <v>0</v>
      </c>
    </row>
    <row r="7">
      <c r="A7" s="4" t="inlineStr">
        <is>
          <t>Foreign exchange risk lien on checking account for bank guarantees granted to secure hedging transactions</t>
        </is>
      </c>
      <c r="B7"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4" t="inlineStr">
        <is>
          <t>Total Revenues</t>
        </is>
      </c>
      <c r="B3" s="6" t="n">
        <v>4119000</v>
      </c>
      <c r="C3" s="6" t="n">
        <v>1750000</v>
      </c>
    </row>
    <row r="4">
      <c r="A4" s="4" t="inlineStr">
        <is>
          <t>Cost of goods sold</t>
        </is>
      </c>
      <c r="B4" s="5" t="n">
        <v>601000</v>
      </c>
      <c r="C4" s="5" t="n">
        <v>271000</v>
      </c>
    </row>
    <row r="5">
      <c r="A5" s="3" t="inlineStr">
        <is>
          <t>Operating Expenses:</t>
        </is>
      </c>
    </row>
    <row r="6">
      <c r="A6" s="4" t="inlineStr">
        <is>
          <t>Research and development</t>
        </is>
      </c>
      <c r="B6" s="5" t="n">
        <v>6333000</v>
      </c>
      <c r="C6" s="5" t="n">
        <v>15953000</v>
      </c>
    </row>
    <row r="7">
      <c r="A7" s="4" t="inlineStr">
        <is>
          <t>Selling, general and administrative</t>
        </is>
      </c>
      <c r="B7" s="5" t="n">
        <v>16616000</v>
      </c>
      <c r="C7" s="5" t="n">
        <v>25415000</v>
      </c>
    </row>
    <row r="8">
      <c r="A8" s="4" t="inlineStr">
        <is>
          <t>Total Operating Expenses</t>
        </is>
      </c>
      <c r="B8" s="5" t="n">
        <v>22949000</v>
      </c>
      <c r="C8" s="5" t="n">
        <v>41368000</v>
      </c>
    </row>
    <row r="9">
      <c r="A9" s="4" t="inlineStr">
        <is>
          <t>Operating Loss</t>
        </is>
      </c>
      <c r="B9" s="5" t="n">
        <v>19431000</v>
      </c>
      <c r="C9" s="5" t="n">
        <v>39889000</v>
      </c>
    </row>
    <row r="10">
      <c r="A10" s="4" t="inlineStr">
        <is>
          <t>Interest expense</t>
        </is>
      </c>
      <c r="B10" s="5" t="n">
        <v>1062000</v>
      </c>
      <c r="C10" s="5" t="n">
        <v>1067000</v>
      </c>
    </row>
    <row r="11">
      <c r="A11" s="4" t="inlineStr">
        <is>
          <t>Other expense (income), net</t>
        </is>
      </c>
      <c r="B11" s="5" t="n">
        <v>57000</v>
      </c>
      <c r="C11" s="5" t="n">
        <v>-723000</v>
      </c>
    </row>
    <row r="12">
      <c r="A12" s="4" t="inlineStr">
        <is>
          <t>Loss Before Income Tax</t>
        </is>
      </c>
      <c r="B12" s="5" t="n">
        <v>20550000</v>
      </c>
      <c r="C12" s="5" t="n">
        <v>40233000</v>
      </c>
    </row>
    <row r="13">
      <c r="A13" s="4" t="inlineStr">
        <is>
          <t>Income tax (benefit) expense</t>
        </is>
      </c>
      <c r="B13" s="5" t="n">
        <v>0</v>
      </c>
      <c r="C13" s="5" t="n">
        <v>0</v>
      </c>
    </row>
    <row r="14">
      <c r="A14" s="4" t="inlineStr">
        <is>
          <t>Net Loss</t>
        </is>
      </c>
      <c r="B14" s="6" t="n">
        <v>20550000</v>
      </c>
      <c r="C14" s="6" t="n">
        <v>40233000</v>
      </c>
    </row>
    <row r="15">
      <c r="A15" s="4" t="inlineStr">
        <is>
          <t>Loss per share basic and diluted (in dollars per share)</t>
        </is>
      </c>
      <c r="B15" s="8" t="n">
        <v>0.42</v>
      </c>
      <c r="C15" s="8" t="n">
        <v>3.79</v>
      </c>
    </row>
    <row r="16">
      <c r="A16" s="4" t="inlineStr">
        <is>
          <t>Weighted average shares outstanding - basic and diluted (in shares)</t>
        </is>
      </c>
      <c r="B16" s="5" t="n">
        <v>48868</v>
      </c>
      <c r="C16" s="5" t="n">
        <v>10627</v>
      </c>
    </row>
    <row r="17">
      <c r="A17" s="4" t="inlineStr">
        <is>
          <t>Product sales</t>
        </is>
      </c>
    </row>
    <row r="18">
      <c r="A18" s="4" t="inlineStr">
        <is>
          <t>Total Revenues</t>
        </is>
      </c>
      <c r="B18" s="6" t="n">
        <v>3889000</v>
      </c>
      <c r="C18" s="6" t="n">
        <v>1750000</v>
      </c>
    </row>
    <row r="19">
      <c r="A19" s="4" t="inlineStr">
        <is>
          <t>Royalty revenues</t>
        </is>
      </c>
    </row>
    <row r="20">
      <c r="A20" s="4" t="inlineStr">
        <is>
          <t>Total Revenues</t>
        </is>
      </c>
      <c r="B20" s="6" t="n">
        <v>230000</v>
      </c>
      <c r="C2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1</t>
        </is>
      </c>
      <c r="C1" s="2" t="inlineStr">
        <is>
          <t>Dec. 31, 2020</t>
        </is>
      </c>
    </row>
    <row r="2">
      <c r="A2" s="4" t="inlineStr">
        <is>
          <t>Israeli mutual funds</t>
        </is>
      </c>
    </row>
    <row r="3">
      <c r="A3" s="3" t="inlineStr">
        <is>
          <t>Debt Securities, Available-for-sale [Line Items]</t>
        </is>
      </c>
    </row>
    <row r="4">
      <c r="A4" s="4" t="inlineStr">
        <is>
          <t>Marketable securities</t>
        </is>
      </c>
      <c r="B4" s="6" t="n">
        <v>1027</v>
      </c>
      <c r="C4" s="6" t="n">
        <v>1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MARKETABLE SECURITIE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Permanent impairment loss, debt securities, available for sale</t>
        </is>
      </c>
      <c r="B4" s="6" t="n">
        <v>0</v>
      </c>
      <c r="D4" s="6" t="n">
        <v>0</v>
      </c>
    </row>
    <row r="5">
      <c r="A5" s="4" t="inlineStr">
        <is>
          <t>Proceeds from sale and maturity of marketable securities</t>
        </is>
      </c>
      <c r="B5" s="5" t="n">
        <v>0</v>
      </c>
      <c r="C5" s="6" t="n">
        <v>15300000</v>
      </c>
    </row>
    <row r="6">
      <c r="A6" s="4" t="inlineStr">
        <is>
          <t>Restricted Investments</t>
        </is>
      </c>
      <c r="B6" s="5" t="n">
        <v>0</v>
      </c>
      <c r="D6" s="5" t="n">
        <v>0</v>
      </c>
    </row>
    <row r="7">
      <c r="A7" s="4" t="inlineStr">
        <is>
          <t>Debt securities, available-for-sale</t>
        </is>
      </c>
      <c r="B7" s="6" t="n">
        <v>0</v>
      </c>
      <c r="D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Y - Narrative (Details) - USD ($)</t>
        </is>
      </c>
      <c r="B1" s="2" t="inlineStr">
        <is>
          <t>3 Months Ended</t>
        </is>
      </c>
    </row>
    <row r="2">
      <c r="B2" s="2" t="inlineStr">
        <is>
          <t>Mar. 31, 2021</t>
        </is>
      </c>
      <c r="C2" s="2" t="inlineStr">
        <is>
          <t>Mar. 31, 2020</t>
        </is>
      </c>
    </row>
    <row r="3">
      <c r="A3" s="3" t="inlineStr">
        <is>
          <t>Inventory Disclosure [Abstract]</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Components (Details) - USD ($) $ in Thousands</t>
        </is>
      </c>
      <c r="B1" s="2" t="inlineStr">
        <is>
          <t>Mar. 31, 2021</t>
        </is>
      </c>
      <c r="C1" s="2" t="inlineStr">
        <is>
          <t>Dec. 31, 2020</t>
        </is>
      </c>
    </row>
    <row r="2">
      <c r="A2" s="3" t="inlineStr">
        <is>
          <t>Inventory Disclosure [Abstract]</t>
        </is>
      </c>
    </row>
    <row r="3">
      <c r="A3" s="4" t="inlineStr">
        <is>
          <t>Raw materials</t>
        </is>
      </c>
      <c r="B3" s="6" t="n">
        <v>3746</v>
      </c>
      <c r="C3" s="6" t="n">
        <v>4042</v>
      </c>
    </row>
    <row r="4">
      <c r="A4" s="4" t="inlineStr">
        <is>
          <t>Work-in-process</t>
        </is>
      </c>
      <c r="B4" s="5" t="n">
        <v>1002</v>
      </c>
      <c r="C4" s="5" t="n">
        <v>662</v>
      </c>
    </row>
    <row r="5">
      <c r="A5" s="4" t="inlineStr">
        <is>
          <t>Finished goods</t>
        </is>
      </c>
      <c r="B5" s="5" t="n">
        <v>3344</v>
      </c>
      <c r="C5" s="5" t="n">
        <v>2700</v>
      </c>
    </row>
    <row r="6">
      <c r="A6" s="4" t="inlineStr">
        <is>
          <t>Total</t>
        </is>
      </c>
      <c r="B6" s="6" t="n">
        <v>8092</v>
      </c>
      <c r="C6" s="6" t="n">
        <v>7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7" customWidth="1" min="2" max="2"/>
    <col width="43"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s>
  <sheetData>
    <row r="1">
      <c r="A1" s="1" t="inlineStr">
        <is>
          <t>LONG-TERM DEBT - Narrative (Details)</t>
        </is>
      </c>
      <c r="B1" s="2" t="inlineStr">
        <is>
          <t>Mar. 09, 2020USD ($)$ / sharesshares</t>
        </is>
      </c>
      <c r="C1" s="2" t="inlineStr">
        <is>
          <t>Jul. 29, 2019USD ($)lender$ / sharesshares</t>
        </is>
      </c>
      <c r="D1" s="2" t="inlineStr">
        <is>
          <t>Feb. 01, 2019USD ($)</t>
        </is>
      </c>
      <c r="E1" s="2" t="inlineStr">
        <is>
          <t>Jun. 30, 2024USD ($)</t>
        </is>
      </c>
      <c r="F1" s="2" t="inlineStr">
        <is>
          <t>Mar. 31, 2022USD ($)</t>
        </is>
      </c>
      <c r="G1" s="2" t="inlineStr">
        <is>
          <t>Dec. 31, 2021USD ($)</t>
        </is>
      </c>
      <c r="H1" s="2" t="inlineStr">
        <is>
          <t>Sep. 30, 2021USD ($)</t>
        </is>
      </c>
      <c r="I1" s="2" t="inlineStr">
        <is>
          <t>Jun. 30, 2021USD ($)</t>
        </is>
      </c>
      <c r="J1" s="2" t="inlineStr">
        <is>
          <t>Mar. 31, 2021USD ($)$ / sharesshares</t>
        </is>
      </c>
      <c r="K1" s="2" t="inlineStr">
        <is>
          <t>Mar. 31, 2020USD ($)</t>
        </is>
      </c>
      <c r="L1" s="2" t="inlineStr">
        <is>
          <t>Dec. 31, 2020USD ($)</t>
        </is>
      </c>
      <c r="M1" s="2" t="inlineStr">
        <is>
          <t>Dec. 17, 2019USD ($)</t>
        </is>
      </c>
    </row>
    <row r="2">
      <c r="A2" s="3" t="inlineStr">
        <is>
          <t>Debt offering expenses</t>
        </is>
      </c>
    </row>
    <row r="3">
      <c r="A3" s="4" t="inlineStr">
        <is>
          <t>Incurred expenses related to Credit Agreement and Securities Purchase Agreement</t>
        </is>
      </c>
      <c r="C3" s="6" t="n">
        <v>1100000</v>
      </c>
      <c r="D3" s="6" t="n">
        <v>50000000</v>
      </c>
    </row>
    <row r="4">
      <c r="A4" s="4" t="inlineStr">
        <is>
          <t>Interest expense</t>
        </is>
      </c>
      <c r="J4" s="6" t="n">
        <v>1000000</v>
      </c>
      <c r="K4" s="6" t="n">
        <v>1000000</v>
      </c>
    </row>
    <row r="5">
      <c r="A5" s="4" t="inlineStr">
        <is>
          <t>Discount cost</t>
        </is>
      </c>
      <c r="J5" s="5" t="n">
        <v>100000</v>
      </c>
      <c r="K5" s="6" t="n">
        <v>100000</v>
      </c>
    </row>
    <row r="6">
      <c r="A6" s="4" t="inlineStr">
        <is>
          <t>Credit Agreement | Level 3</t>
        </is>
      </c>
    </row>
    <row r="7">
      <c r="A7" s="3" t="inlineStr">
        <is>
          <t>Debt offering expenses</t>
        </is>
      </c>
    </row>
    <row r="8">
      <c r="A8" s="4" t="inlineStr">
        <is>
          <t>Debt instrument, fair value</t>
        </is>
      </c>
      <c r="J8" s="5" t="n">
        <v>36500000</v>
      </c>
    </row>
    <row r="9">
      <c r="A9" s="4" t="inlineStr">
        <is>
          <t>Amended And Restated Credit Agreement</t>
        </is>
      </c>
    </row>
    <row r="10">
      <c r="A10" s="3" t="inlineStr">
        <is>
          <t>Debt instrument information</t>
        </is>
      </c>
    </row>
    <row r="11">
      <c r="A11" s="4" t="inlineStr">
        <is>
          <t>Long-term debt, gross</t>
        </is>
      </c>
      <c r="J11" s="5" t="n">
        <v>35000000</v>
      </c>
      <c r="L11" s="6" t="n">
        <v>35000000</v>
      </c>
    </row>
    <row r="12">
      <c r="A12" s="4" t="inlineStr">
        <is>
          <t>Remaining borrowing capacity</t>
        </is>
      </c>
      <c r="J12" s="5" t="n">
        <v>15000000</v>
      </c>
      <c r="L12" s="6" t="n">
        <v>15000000</v>
      </c>
    </row>
    <row r="13">
      <c r="A13" s="4" t="inlineStr">
        <is>
          <t>Base interest rate</t>
        </is>
      </c>
      <c r="B13" s="4" t="inlineStr">
        <is>
          <t>8.25%</t>
        </is>
      </c>
    </row>
    <row r="14">
      <c r="A14" s="4" t="inlineStr">
        <is>
          <t>Debt instrument fee as a percent of the aggregate principal amount</t>
        </is>
      </c>
      <c r="B14" s="4" t="inlineStr">
        <is>
          <t>1.00%</t>
        </is>
      </c>
    </row>
    <row r="15">
      <c r="A15" s="4" t="inlineStr">
        <is>
          <t>Minimum aggregate cash balance to maintain after FDA approval</t>
        </is>
      </c>
      <c r="B15" s="6" t="n">
        <v>2500000</v>
      </c>
    </row>
    <row r="16">
      <c r="A16" s="4" t="inlineStr">
        <is>
          <t>Debt covenant, minimum quarterly revenue compliance</t>
        </is>
      </c>
      <c r="J16" s="6" t="n">
        <v>10500000</v>
      </c>
    </row>
    <row r="17">
      <c r="A17" s="4" t="inlineStr">
        <is>
          <t>Monthly payment as a percent of the aggregate principal amount beginning July 2023</t>
        </is>
      </c>
      <c r="B17" s="4" t="inlineStr">
        <is>
          <t>1.50%</t>
        </is>
      </c>
    </row>
    <row r="18">
      <c r="A18" s="4" t="inlineStr">
        <is>
          <t>Amended And Restated Credit Agreement | Minimum</t>
        </is>
      </c>
    </row>
    <row r="19">
      <c r="A19" s="3" t="inlineStr">
        <is>
          <t>Debt instrument information</t>
        </is>
      </c>
    </row>
    <row r="20">
      <c r="A20" s="4" t="inlineStr">
        <is>
          <t>Base interest rate</t>
        </is>
      </c>
      <c r="J20" s="4" t="inlineStr">
        <is>
          <t>0.00%</t>
        </is>
      </c>
    </row>
    <row r="21">
      <c r="A21" s="4" t="inlineStr">
        <is>
          <t>Amended And Restated Credit Agreement | Maximum</t>
        </is>
      </c>
    </row>
    <row r="22">
      <c r="A22" s="3" t="inlineStr">
        <is>
          <t>Debt instrument information</t>
        </is>
      </c>
    </row>
    <row r="23">
      <c r="A23" s="4" t="inlineStr">
        <is>
          <t>Base interest rate</t>
        </is>
      </c>
      <c r="J23" s="4" t="inlineStr">
        <is>
          <t>8.00%</t>
        </is>
      </c>
    </row>
    <row r="24">
      <c r="A24" s="4" t="inlineStr">
        <is>
          <t>Amended And Restated Credit Agreement | Forecast</t>
        </is>
      </c>
    </row>
    <row r="25">
      <c r="A25" s="3" t="inlineStr">
        <is>
          <t>Debt instrument information</t>
        </is>
      </c>
    </row>
    <row r="26">
      <c r="A26" s="4" t="inlineStr">
        <is>
          <t>Debt covenant, minimum quarterly revenue compliance</t>
        </is>
      </c>
      <c r="E26" s="6" t="n">
        <v>97000000</v>
      </c>
      <c r="F26" s="6" t="n">
        <v>43500000</v>
      </c>
      <c r="G26" s="6" t="n">
        <v>34900000</v>
      </c>
      <c r="H26" s="6" t="n">
        <v>25800000</v>
      </c>
      <c r="I26" s="6" t="n">
        <v>16400000</v>
      </c>
    </row>
    <row r="27">
      <c r="A27" s="4" t="inlineStr">
        <is>
          <t>Amended And Restated Credit Agreement | One-month LIBOR</t>
        </is>
      </c>
    </row>
    <row r="28">
      <c r="A28" s="3" t="inlineStr">
        <is>
          <t>Debt instrument information</t>
        </is>
      </c>
    </row>
    <row r="29">
      <c r="A29" s="4" t="inlineStr">
        <is>
          <t>Basis spread on variable rate</t>
        </is>
      </c>
      <c r="B29" s="4" t="inlineStr">
        <is>
          <t>2.75%</t>
        </is>
      </c>
    </row>
    <row r="30">
      <c r="A30" s="4" t="inlineStr">
        <is>
          <t>Amended and Restated Credit Agreement, Trench 1 Loan</t>
        </is>
      </c>
    </row>
    <row r="31">
      <c r="A31" s="3" t="inlineStr">
        <is>
          <t>Debt instrument information</t>
        </is>
      </c>
    </row>
    <row r="32">
      <c r="A32" s="4" t="inlineStr">
        <is>
          <t>Debt instrument, face amount</t>
        </is>
      </c>
      <c r="C32" s="5" t="n">
        <v>15000000</v>
      </c>
    </row>
    <row r="33">
      <c r="A33" s="4" t="inlineStr">
        <is>
          <t>Amended and Restated Credit Agreement, Trench 2 Loan</t>
        </is>
      </c>
    </row>
    <row r="34">
      <c r="A34" s="3" t="inlineStr">
        <is>
          <t>Debt instrument information</t>
        </is>
      </c>
    </row>
    <row r="35">
      <c r="A35" s="4" t="inlineStr">
        <is>
          <t>Debt instrument, face amount</t>
        </is>
      </c>
      <c r="M35" s="6" t="n">
        <v>20000000</v>
      </c>
    </row>
    <row r="36">
      <c r="A36" s="3" t="inlineStr">
        <is>
          <t>Debt offering expenses</t>
        </is>
      </c>
    </row>
    <row r="37">
      <c r="A37" s="4" t="inlineStr">
        <is>
          <t>Incurred expenses related to Credit Agreement and Securities Purchase Agreement</t>
        </is>
      </c>
      <c r="C37" s="6" t="n">
        <v>300000</v>
      </c>
    </row>
    <row r="38">
      <c r="A38" s="4" t="inlineStr">
        <is>
          <t>Amended and Restated Credit Agreement, Trench 3 Loan</t>
        </is>
      </c>
    </row>
    <row r="39">
      <c r="A39" s="3" t="inlineStr">
        <is>
          <t>Debt instrument information</t>
        </is>
      </c>
    </row>
    <row r="40">
      <c r="A40" s="4" t="inlineStr">
        <is>
          <t>Borrowing capacity</t>
        </is>
      </c>
      <c r="J40" s="6" t="n">
        <v>15000000</v>
      </c>
    </row>
    <row r="41">
      <c r="A41" s="4" t="inlineStr">
        <is>
          <t>Shareholder Lender | Foamix</t>
        </is>
      </c>
    </row>
    <row r="42">
      <c r="A42" s="3" t="inlineStr">
        <is>
          <t>Warrants issued</t>
        </is>
      </c>
    </row>
    <row r="43">
      <c r="A43" s="4" t="inlineStr">
        <is>
          <t>Number of ordinary shares that may be purchased by exercise of warrants (in shares) | shares</t>
        </is>
      </c>
      <c r="B43" s="5" t="n">
        <v>651640</v>
      </c>
      <c r="C43" s="5" t="n">
        <v>1100000</v>
      </c>
      <c r="J43" s="5" t="n">
        <v>495165</v>
      </c>
    </row>
    <row r="44">
      <c r="A44" s="4" t="inlineStr">
        <is>
          <t>Warrant exercise price (in dollars per share) | $ / shares</t>
        </is>
      </c>
      <c r="B44" s="8" t="n">
        <v>3.53</v>
      </c>
      <c r="C44" s="8" t="n">
        <v>2.09</v>
      </c>
      <c r="J44" s="8" t="n">
        <v>4.64</v>
      </c>
    </row>
    <row r="45">
      <c r="A45" s="4" t="inlineStr">
        <is>
          <t>Shareholder Lender | Credit Agreement</t>
        </is>
      </c>
    </row>
    <row r="46">
      <c r="A46" s="3" t="inlineStr">
        <is>
          <t>Debt instrument information</t>
        </is>
      </c>
    </row>
    <row r="47">
      <c r="A47" s="4" t="inlineStr">
        <is>
          <t>Borrowing capacity</t>
        </is>
      </c>
      <c r="C47" s="6" t="n">
        <v>50000000</v>
      </c>
    </row>
    <row r="48">
      <c r="A48" s="4" t="inlineStr">
        <is>
          <t>Registered offering per securities purchase agreement | Shareholder Lender</t>
        </is>
      </c>
    </row>
    <row r="49">
      <c r="A49" s="3" t="inlineStr">
        <is>
          <t>Debt instrument information</t>
        </is>
      </c>
    </row>
    <row r="50">
      <c r="A50" s="4" t="inlineStr">
        <is>
          <t>Number of lenders involved | lender</t>
        </is>
      </c>
      <c r="C50" s="5" t="n">
        <v>1</v>
      </c>
    </row>
    <row r="51">
      <c r="A51" s="4" t="inlineStr">
        <is>
          <t>Gross proceeds from issuance of common stock</t>
        </is>
      </c>
      <c r="C51" s="6" t="n">
        <v>1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47" customWidth="1" min="6" max="6"/>
    <col width="27" customWidth="1" min="7" max="7"/>
    <col width="21" customWidth="1" min="8" max="8"/>
    <col width="37" customWidth="1" min="9" max="9"/>
    <col width="21" customWidth="1" min="10" max="10"/>
    <col width="34" customWidth="1" min="11" max="11"/>
    <col width="30" customWidth="1" min="12" max="12"/>
  </cols>
  <sheetData>
    <row r="1">
      <c r="A1" s="1" t="inlineStr">
        <is>
          <t>SHARE CAPITAL - Common Stock, Preferred Stock, and Warrants Narrative (Details) $ / shares in Units, $ in Thousands</t>
        </is>
      </c>
      <c r="B1" s="2" t="inlineStr">
        <is>
          <t>Feb. 12, 2021shares</t>
        </is>
      </c>
      <c r="C1" s="2" t="inlineStr">
        <is>
          <t>Jan. 26, 2021USD ($)$ / sharesshares</t>
        </is>
      </c>
      <c r="D1" s="2" t="inlineStr">
        <is>
          <t>Jun. 09, 2020USD ($)$ / sharesshares</t>
        </is>
      </c>
      <c r="E1" s="2" t="inlineStr">
        <is>
          <t>Apr. 06, 2020shares</t>
        </is>
      </c>
      <c r="F1" s="2" t="inlineStr">
        <is>
          <t>Mar. 09, 2020USD ($)contingentStockRightshares</t>
        </is>
      </c>
      <c r="G1" s="2" t="inlineStr">
        <is>
          <t>Jul. 29, 2019USD ($)shares</t>
        </is>
      </c>
      <c r="H1" s="2" t="inlineStr">
        <is>
          <t>Feb. 01, 2019USD ($)</t>
        </is>
      </c>
      <c r="I1" s="2" t="inlineStr">
        <is>
          <t>Jan. 25, 2021USD ($)$ / sharesshares</t>
        </is>
      </c>
      <c r="J1" s="2" t="inlineStr">
        <is>
          <t>Mar. 31, 2020USD ($)</t>
        </is>
      </c>
      <c r="K1" s="2" t="inlineStr">
        <is>
          <t>Mar. 31, 2021vote$ / sharesshares</t>
        </is>
      </c>
      <c r="L1" s="2" t="inlineStr">
        <is>
          <t>Dec. 31, 2020$ / sharesshares</t>
        </is>
      </c>
    </row>
    <row r="2">
      <c r="A2" s="3" t="inlineStr">
        <is>
          <t>Class of Stock [Line Items]</t>
        </is>
      </c>
    </row>
    <row r="3">
      <c r="A3" s="4" t="inlineStr">
        <is>
          <t>Preferred stock, shares authorized (in shares)</t>
        </is>
      </c>
      <c r="K3" s="5" t="n">
        <v>20000000</v>
      </c>
      <c r="L3" s="5" t="n">
        <v>20000000</v>
      </c>
    </row>
    <row r="4">
      <c r="A4" s="4" t="inlineStr">
        <is>
          <t>Preferred stock, par value (USD/share) | $ / shares</t>
        </is>
      </c>
      <c r="K4" s="7" t="n">
        <v>0.0001</v>
      </c>
      <c r="L4" s="7" t="n">
        <v>0.0001</v>
      </c>
    </row>
    <row r="5">
      <c r="A5" s="4" t="inlineStr">
        <is>
          <t>Preferred stock, shares issued (in shares)</t>
        </is>
      </c>
      <c r="K5" s="5" t="n">
        <v>0</v>
      </c>
      <c r="L5" s="5" t="n">
        <v>0</v>
      </c>
    </row>
    <row r="6">
      <c r="A6" s="4" t="inlineStr">
        <is>
          <t>Preferred stock, shares outstanding (in shares)</t>
        </is>
      </c>
      <c r="K6" s="5" t="n">
        <v>0</v>
      </c>
      <c r="L6" s="5" t="n">
        <v>0</v>
      </c>
    </row>
    <row r="7">
      <c r="A7" s="4" t="inlineStr">
        <is>
          <t>Common stock shares authorized (in shares)</t>
        </is>
      </c>
      <c r="K7" s="5" t="n">
        <v>75000000</v>
      </c>
      <c r="L7" s="5" t="n">
        <v>75000000</v>
      </c>
    </row>
    <row r="8">
      <c r="A8" s="4" t="inlineStr">
        <is>
          <t>Common stock par value (USD/share) | $ / shares</t>
        </is>
      </c>
      <c r="K8" s="7" t="n">
        <v>0.0001</v>
      </c>
      <c r="L8" s="7" t="n">
        <v>0.0001</v>
      </c>
    </row>
    <row r="9">
      <c r="A9" s="4" t="inlineStr">
        <is>
          <t>Reverse stock split, conversion ratio (share/share)</t>
        </is>
      </c>
      <c r="B9" s="9" t="n">
        <v>0.25</v>
      </c>
    </row>
    <row r="10">
      <c r="A10" s="4" t="inlineStr">
        <is>
          <t>Payments of financing and stock issuance costs | $</t>
        </is>
      </c>
      <c r="G10" s="6" t="n">
        <v>1100</v>
      </c>
      <c r="H10" s="6" t="n">
        <v>50000</v>
      </c>
    </row>
    <row r="11">
      <c r="A11" s="4" t="inlineStr">
        <is>
          <t>Deemed dividend to warrants holders due to warrant modifications | $</t>
        </is>
      </c>
      <c r="J11" s="6" t="n">
        <v>0</v>
      </c>
    </row>
    <row r="12">
      <c r="A12" s="4" t="inlineStr">
        <is>
          <t>Share issued and delivered upon CSR conversion (in shares)</t>
        </is>
      </c>
      <c r="B12" s="5" t="n">
        <v>18636103</v>
      </c>
      <c r="E12" s="5" t="n">
        <v>74544413</v>
      </c>
    </row>
    <row r="13">
      <c r="A13" s="4" t="inlineStr">
        <is>
          <t>Foamix</t>
        </is>
      </c>
    </row>
    <row r="14">
      <c r="A14" s="3" t="inlineStr">
        <is>
          <t>Class of Stock [Line Items]</t>
        </is>
      </c>
    </row>
    <row r="15">
      <c r="A15" s="4" t="inlineStr">
        <is>
          <t>Number of shares issued pursuant to the merger (in shares)</t>
        </is>
      </c>
      <c r="E15" s="5" t="n">
        <v>74544413</v>
      </c>
      <c r="F15" s="5" t="n">
        <v>36550335</v>
      </c>
    </row>
    <row r="16">
      <c r="A16" s="4" t="inlineStr">
        <is>
          <t>Number of contingent stock rights issued (in CSR) | contingentStockRight</t>
        </is>
      </c>
      <c r="F16" s="5" t="n">
        <v>1</v>
      </c>
    </row>
    <row r="17">
      <c r="A17" s="4" t="inlineStr">
        <is>
          <t>Deemed dividend to warrants holders due to warrant modifications | $</t>
        </is>
      </c>
      <c r="F17" s="6" t="n">
        <v>41</v>
      </c>
    </row>
    <row r="18">
      <c r="A18" s="4" t="inlineStr">
        <is>
          <t>Initial Public Offering</t>
        </is>
      </c>
    </row>
    <row r="19">
      <c r="A19" s="3" t="inlineStr">
        <is>
          <t>Class of Stock [Line Items]</t>
        </is>
      </c>
    </row>
    <row r="20">
      <c r="A20" s="4" t="inlineStr">
        <is>
          <t>Sale of stock (USD/share) | $ / shares</t>
        </is>
      </c>
      <c r="D20" s="8" t="n">
        <v>7.4</v>
      </c>
    </row>
    <row r="21">
      <c r="A21" s="4" t="inlineStr">
        <is>
          <t>Number of shares issued in transaction (in shares)</t>
        </is>
      </c>
      <c r="D21" s="5" t="n">
        <v>7776875</v>
      </c>
    </row>
    <row r="22">
      <c r="A22" s="4" t="inlineStr">
        <is>
          <t>Consideration received in a transaction | $</t>
        </is>
      </c>
      <c r="D22" s="6" t="n">
        <v>53600</v>
      </c>
    </row>
    <row r="23">
      <c r="A23" s="4" t="inlineStr">
        <is>
          <t>Cantor Sales Agreement</t>
        </is>
      </c>
    </row>
    <row r="24">
      <c r="A24" s="3" t="inlineStr">
        <is>
          <t>Class of Stock [Line Items]</t>
        </is>
      </c>
    </row>
    <row r="25">
      <c r="A25" s="4" t="inlineStr">
        <is>
          <t>Commission from gross proceeds from issuance of common stock</t>
        </is>
      </c>
      <c r="H25" s="4" t="inlineStr">
        <is>
          <t>3000.00%</t>
        </is>
      </c>
    </row>
    <row r="26">
      <c r="A26" s="4" t="inlineStr">
        <is>
          <t>Sale of stock (USD/share) | $ / shares</t>
        </is>
      </c>
      <c r="I26" s="8" t="n">
        <v>9.76</v>
      </c>
    </row>
    <row r="27">
      <c r="A27" s="4" t="inlineStr">
        <is>
          <t>Number of shares issued in transaction (in shares)</t>
        </is>
      </c>
      <c r="I27" s="5" t="n">
        <v>2778012</v>
      </c>
    </row>
    <row r="28">
      <c r="A28" s="4" t="inlineStr">
        <is>
          <t>Consideration received in a transaction | $</t>
        </is>
      </c>
      <c r="I28" s="6" t="n">
        <v>26300</v>
      </c>
    </row>
    <row r="29">
      <c r="A29" s="4" t="inlineStr">
        <is>
          <t>Registered Direct Offering</t>
        </is>
      </c>
    </row>
    <row r="30">
      <c r="A30" s="3" t="inlineStr">
        <is>
          <t>Class of Stock [Line Items]</t>
        </is>
      </c>
    </row>
    <row r="31">
      <c r="A31" s="4" t="inlineStr">
        <is>
          <t>Sale of stock (USD/share) | $ / shares</t>
        </is>
      </c>
      <c r="C31" s="8" t="n">
        <v>9.48</v>
      </c>
    </row>
    <row r="32">
      <c r="A32" s="4" t="inlineStr">
        <is>
          <t>Number of shares issued in transaction (in shares)</t>
        </is>
      </c>
      <c r="C32" s="5" t="n">
        <v>5274261</v>
      </c>
    </row>
    <row r="33">
      <c r="A33" s="4" t="inlineStr">
        <is>
          <t>Consideration received in a transaction | $</t>
        </is>
      </c>
      <c r="C33" s="6" t="n">
        <v>46800</v>
      </c>
    </row>
    <row r="34">
      <c r="A34" s="4" t="inlineStr">
        <is>
          <t>Common stock</t>
        </is>
      </c>
    </row>
    <row r="35">
      <c r="A35" s="3" t="inlineStr">
        <is>
          <t>Class of Stock [Line Items]</t>
        </is>
      </c>
    </row>
    <row r="36">
      <c r="A36" s="4" t="inlineStr">
        <is>
          <t>Number of votes entitled to each ordinary share | vote</t>
        </is>
      </c>
      <c r="K36" s="5" t="n">
        <v>1</v>
      </c>
    </row>
    <row r="37">
      <c r="A37" s="4" t="inlineStr">
        <is>
          <t>Warrants | Foamix | Maximum</t>
        </is>
      </c>
    </row>
    <row r="38">
      <c r="A38" s="3" t="inlineStr">
        <is>
          <t>Class of Stock [Line Items]</t>
        </is>
      </c>
    </row>
    <row r="39">
      <c r="A39" s="4" t="inlineStr">
        <is>
          <t>Number of ordinary shares that may be purchased by exercise of warrants (in shares)</t>
        </is>
      </c>
      <c r="G39" s="5" t="n">
        <v>1100000</v>
      </c>
    </row>
    <row r="40">
      <c r="A40" s="4" t="inlineStr">
        <is>
          <t>Number of shares issued for warrants exercised</t>
        </is>
      </c>
      <c r="B40" s="5" t="n">
        <v>495165</v>
      </c>
      <c r="G40" s="5" t="n">
        <v>1980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40" customWidth="1" min="2" max="2"/>
    <col width="14" customWidth="1" min="3" max="3"/>
    <col width="41" customWidth="1" min="4" max="4"/>
    <col width="27" customWidth="1" min="5" max="5"/>
    <col width="47" customWidth="1" min="6" max="6"/>
  </cols>
  <sheetData>
    <row r="1">
      <c r="A1" s="1" t="inlineStr">
        <is>
          <t>SHARE CAPITAL - Share-based Compensation Narrative (Details)</t>
        </is>
      </c>
      <c r="B1" s="2" t="inlineStr">
        <is>
          <t>Feb. 12, 2021contingentStockRightshares</t>
        </is>
      </c>
      <c r="C1" s="2" t="inlineStr">
        <is>
          <t>Apr. 06, 2020</t>
        </is>
      </c>
      <c r="D1" s="2" t="inlineStr">
        <is>
          <t>Mar. 09, 2020USD ($)contingentStockRight</t>
        </is>
      </c>
      <c r="E1" s="2" t="inlineStr">
        <is>
          <t>Mar. 31, 2021USD ($)shares</t>
        </is>
      </c>
      <c r="F1" s="2" t="inlineStr">
        <is>
          <t>Mar. 31, 2020USD ($)contingentStockRightshares</t>
        </is>
      </c>
    </row>
    <row r="2">
      <c r="A2" s="3" t="inlineStr">
        <is>
          <t>Share-based Compensation Arrangement by Share-based Payment Award [Line Items]</t>
        </is>
      </c>
    </row>
    <row r="3">
      <c r="A3" s="4" t="inlineStr">
        <is>
          <t>Fair value of options and RSUs granted</t>
        </is>
      </c>
      <c r="E3" s="6" t="n">
        <v>7500000</v>
      </c>
      <c r="F3" s="6" t="n">
        <v>4300000</v>
      </c>
    </row>
    <row r="4">
      <c r="A4" s="4" t="inlineStr">
        <is>
          <t>Share-based compensation</t>
        </is>
      </c>
      <c r="E4" s="5" t="n">
        <v>2442000</v>
      </c>
      <c r="F4" s="5" t="n">
        <v>1759000</v>
      </c>
    </row>
    <row r="5">
      <c r="A5" s="4" t="inlineStr">
        <is>
          <t>Number of common stock shares issued per CSR (in shares)</t>
        </is>
      </c>
      <c r="C5" s="10" t="n">
        <v>1.2082</v>
      </c>
    </row>
    <row r="6">
      <c r="A6" s="4" t="inlineStr">
        <is>
          <t>Effective exchange ratio (CSR per share)</t>
        </is>
      </c>
      <c r="C6" s="10" t="n">
        <v>1.8006</v>
      </c>
    </row>
    <row r="7">
      <c r="A7" s="4" t="inlineStr">
        <is>
          <t>Additional paid in capital reclassified to derivate liabilities</t>
        </is>
      </c>
      <c r="F7" s="5" t="n">
        <v>1632000</v>
      </c>
    </row>
    <row r="8">
      <c r="A8" s="4" t="inlineStr">
        <is>
          <t>Foamix</t>
        </is>
      </c>
    </row>
    <row r="9">
      <c r="A9" s="3" t="inlineStr">
        <is>
          <t>Share-based Compensation Arrangement by Share-based Payment Award [Line Items]</t>
        </is>
      </c>
    </row>
    <row r="10">
      <c r="A10" s="4" t="inlineStr">
        <is>
          <t>Number of contingent stock rights issued (in CSR) | contingentStockRight</t>
        </is>
      </c>
      <c r="D10" s="5" t="n">
        <v>1</v>
      </c>
    </row>
    <row r="11">
      <c r="A11" s="4" t="inlineStr">
        <is>
          <t>Foamix | Employees and consultants</t>
        </is>
      </c>
    </row>
    <row r="12">
      <c r="A12" s="3" t="inlineStr">
        <is>
          <t>Share-based Compensation Arrangement by Share-based Payment Award [Line Items]</t>
        </is>
      </c>
    </row>
    <row r="13">
      <c r="A13" s="4" t="inlineStr">
        <is>
          <t>Incremental compensation costs incurred</t>
        </is>
      </c>
      <c r="E13" s="5" t="n">
        <v>800000</v>
      </c>
    </row>
    <row r="14">
      <c r="A14" s="4" t="inlineStr">
        <is>
          <t>Incremental compensation costs incurred</t>
        </is>
      </c>
      <c r="E14" s="6" t="n">
        <v>2600000</v>
      </c>
    </row>
    <row r="15">
      <c r="A15" s="4" t="inlineStr">
        <is>
          <t>Incremental compensation costs, recognition period</t>
        </is>
      </c>
      <c r="E15" s="4" t="inlineStr">
        <is>
          <t>2 years</t>
        </is>
      </c>
    </row>
    <row r="16">
      <c r="A16" s="4" t="inlineStr">
        <is>
          <t>Foamix | No longer employed or providing services</t>
        </is>
      </c>
    </row>
    <row r="17">
      <c r="A17" s="3" t="inlineStr">
        <is>
          <t>Share-based Compensation Arrangement by Share-based Payment Award [Line Items]</t>
        </is>
      </c>
    </row>
    <row r="18">
      <c r="A18" s="4" t="inlineStr">
        <is>
          <t>Incremental compensation costs incurred</t>
        </is>
      </c>
      <c r="E18" s="6" t="n">
        <v>0</v>
      </c>
      <c r="F18" s="6" t="n">
        <v>400000</v>
      </c>
    </row>
    <row r="19">
      <c r="A19" s="4" t="inlineStr">
        <is>
          <t>Additional paid in capital reclassified to derivate liabilities</t>
        </is>
      </c>
      <c r="D19" s="6" t="n">
        <v>1600000</v>
      </c>
    </row>
    <row r="20">
      <c r="A20" s="4" t="inlineStr">
        <is>
          <t>Incremental compensation cost</t>
        </is>
      </c>
      <c r="D20" s="6" t="n">
        <v>600000</v>
      </c>
    </row>
    <row r="21">
      <c r="A21" s="4" t="inlineStr">
        <is>
          <t>Common stock | Foamix</t>
        </is>
      </c>
    </row>
    <row r="22">
      <c r="A22" s="3" t="inlineStr">
        <is>
          <t>Share-based Compensation Arrangement by Share-based Payment Award [Line Items]</t>
        </is>
      </c>
    </row>
    <row r="23">
      <c r="A23" s="4" t="inlineStr">
        <is>
          <t>Shares issued during the period (in shares) | shares</t>
        </is>
      </c>
      <c r="F23" s="5" t="n">
        <v>61031</v>
      </c>
    </row>
    <row r="24">
      <c r="A24" s="4" t="inlineStr">
        <is>
          <t>2019 Plan</t>
        </is>
      </c>
    </row>
    <row r="25">
      <c r="A25" s="3" t="inlineStr">
        <is>
          <t>Share-based Compensation Arrangement by Share-based Payment Award [Line Items]</t>
        </is>
      </c>
    </row>
    <row r="26">
      <c r="A26" s="4" t="inlineStr">
        <is>
          <t>Shares reserved for future issuance (in shares) | shares</t>
        </is>
      </c>
      <c r="E26" s="5" t="n">
        <v>866404</v>
      </c>
    </row>
    <row r="27">
      <c r="A27" s="4" t="inlineStr">
        <is>
          <t>2018 Plan</t>
        </is>
      </c>
    </row>
    <row r="28">
      <c r="A28" s="3" t="inlineStr">
        <is>
          <t>Share-based Compensation Arrangement by Share-based Payment Award [Line Items]</t>
        </is>
      </c>
    </row>
    <row r="29">
      <c r="A29" s="4" t="inlineStr">
        <is>
          <t>Shares reserved for future issuance (in shares) | shares</t>
        </is>
      </c>
      <c r="E29" s="5" t="n">
        <v>269776</v>
      </c>
    </row>
    <row r="30">
      <c r="A30" s="4" t="inlineStr">
        <is>
          <t>Increase in shares reserved for future issuance (in shares) | shares</t>
        </is>
      </c>
      <c r="E30" s="5" t="n">
        <v>750000</v>
      </c>
    </row>
    <row r="31">
      <c r="A31" s="4" t="inlineStr">
        <is>
          <t>ESPP</t>
        </is>
      </c>
    </row>
    <row r="32">
      <c r="A32" s="3" t="inlineStr">
        <is>
          <t>Share-based Compensation Arrangement by Share-based Payment Award [Line Items]</t>
        </is>
      </c>
    </row>
    <row r="33">
      <c r="A33" s="4" t="inlineStr">
        <is>
          <t>Shares reserved for future issuance (in shares) | shares</t>
        </is>
      </c>
      <c r="E33" s="5" t="n">
        <v>2304097</v>
      </c>
    </row>
    <row r="34">
      <c r="A34" s="4" t="inlineStr">
        <is>
          <t>Percentage of fair market value used as purchase price</t>
        </is>
      </c>
      <c r="D34" s="4" t="inlineStr">
        <is>
          <t>85.00%</t>
        </is>
      </c>
    </row>
    <row r="35">
      <c r="A35" s="4" t="inlineStr">
        <is>
          <t>Percent of annual earnings that may be used to purchase shares</t>
        </is>
      </c>
      <c r="D35" s="4" t="inlineStr">
        <is>
          <t>15.00%</t>
        </is>
      </c>
    </row>
    <row r="36">
      <c r="A36" s="4" t="inlineStr">
        <is>
          <t>ESPP | Common stock</t>
        </is>
      </c>
    </row>
    <row r="37">
      <c r="A37" s="3" t="inlineStr">
        <is>
          <t>Share-based Compensation Arrangement by Share-based Payment Award [Line Items]</t>
        </is>
      </c>
    </row>
    <row r="38">
      <c r="A38" s="4" t="inlineStr">
        <is>
          <t>Stock issued during period, conversion of units (in shares) | shares</t>
        </is>
      </c>
      <c r="B38" s="5" t="n">
        <v>9038</v>
      </c>
      <c r="F38" s="5" t="n">
        <v>36155</v>
      </c>
    </row>
    <row r="39">
      <c r="A39" s="4" t="inlineStr">
        <is>
          <t>ESPP | Common stock | Foamix</t>
        </is>
      </c>
    </row>
    <row r="40">
      <c r="A40" s="3" t="inlineStr">
        <is>
          <t>Share-based Compensation Arrangement by Share-based Payment Award [Line Items]</t>
        </is>
      </c>
    </row>
    <row r="41">
      <c r="A41" s="4" t="inlineStr">
        <is>
          <t>Number of contingent stock rights issued (in CSR) | contingentStockRight</t>
        </is>
      </c>
      <c r="B41" s="5" t="n">
        <v>1</v>
      </c>
      <c r="F41"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CAPITAL - Options and RSU Grants (Details) - $ / shares</t>
        </is>
      </c>
      <c r="B1" s="2" t="inlineStr">
        <is>
          <t>3 Months Ended</t>
        </is>
      </c>
    </row>
    <row r="2">
      <c r="B2" s="2" t="inlineStr">
        <is>
          <t>Mar. 31, 2021</t>
        </is>
      </c>
      <c r="C2" s="2" t="inlineStr">
        <is>
          <t>Mar. 31, 2020</t>
        </is>
      </c>
    </row>
    <row r="3">
      <c r="A3" s="4" t="inlineStr">
        <is>
          <t>Options</t>
        </is>
      </c>
    </row>
    <row r="4">
      <c r="A4" s="3" t="inlineStr">
        <is>
          <t>Share-based Compensation Arrangement by Share-based Payment Award [Line Items]</t>
        </is>
      </c>
    </row>
    <row r="5">
      <c r="A5" s="4" t="inlineStr">
        <is>
          <t>Option, award amount (in shares)</t>
        </is>
      </c>
      <c r="B5" s="5" t="n">
        <v>956107</v>
      </c>
      <c r="C5" s="5" t="n">
        <v>366297</v>
      </c>
    </row>
    <row r="6">
      <c r="A6" s="4" t="inlineStr">
        <is>
          <t>Exercise price range, minimum (in usd per share)</t>
        </is>
      </c>
      <c r="B6" s="8" t="n">
        <v>6.48</v>
      </c>
      <c r="C6" s="8" t="n">
        <v>10.68</v>
      </c>
    </row>
    <row r="7">
      <c r="A7" s="4" t="inlineStr">
        <is>
          <t>Exercise price range, maximum (in usd per share)</t>
        </is>
      </c>
      <c r="B7" s="8" t="n">
        <v>11.08</v>
      </c>
      <c r="C7" s="8" t="n">
        <v>27.2</v>
      </c>
    </row>
    <row r="8">
      <c r="A8" s="4" t="inlineStr">
        <is>
          <t>Expiration</t>
        </is>
      </c>
      <c r="B8" s="4" t="inlineStr">
        <is>
          <t>10 years</t>
        </is>
      </c>
      <c r="C8" s="4" t="inlineStr">
        <is>
          <t>10 years</t>
        </is>
      </c>
    </row>
    <row r="9">
      <c r="A9" s="4" t="inlineStr">
        <is>
          <t>Options | Minimum</t>
        </is>
      </c>
    </row>
    <row r="10">
      <c r="A10" s="3" t="inlineStr">
        <is>
          <t>Share-based Compensation Arrangement by Share-based Payment Award [Line Items]</t>
        </is>
      </c>
    </row>
    <row r="11">
      <c r="A11" s="4" t="inlineStr">
        <is>
          <t>Vesting period</t>
        </is>
      </c>
      <c r="B11" s="4" t="inlineStr">
        <is>
          <t>1 year</t>
        </is>
      </c>
      <c r="C11" s="4" t="inlineStr">
        <is>
          <t>1 year</t>
        </is>
      </c>
    </row>
    <row r="12">
      <c r="A12" s="4" t="inlineStr">
        <is>
          <t>Options | Maximum</t>
        </is>
      </c>
    </row>
    <row r="13">
      <c r="A13" s="3" t="inlineStr">
        <is>
          <t>Share-based Compensation Arrangement by Share-based Payment Award [Line Items]</t>
        </is>
      </c>
    </row>
    <row r="14">
      <c r="A14" s="4" t="inlineStr">
        <is>
          <t>Vesting period</t>
        </is>
      </c>
      <c r="B14" s="4" t="inlineStr">
        <is>
          <t>4 years</t>
        </is>
      </c>
      <c r="C14" s="4" t="inlineStr">
        <is>
          <t>4 years</t>
        </is>
      </c>
    </row>
    <row r="15">
      <c r="A15" s="4" t="inlineStr">
        <is>
          <t>RSUs</t>
        </is>
      </c>
    </row>
    <row r="16">
      <c r="A16" s="3" t="inlineStr">
        <is>
          <t>Share-based Compensation Arrangement by Share-based Payment Award [Line Items]</t>
        </is>
      </c>
    </row>
    <row r="17">
      <c r="A17" s="4" t="inlineStr">
        <is>
          <t>RSU, award amount (in shares)</t>
        </is>
      </c>
      <c r="B17" s="5" t="n">
        <v>366678</v>
      </c>
      <c r="C17" s="5" t="n">
        <v>108889</v>
      </c>
    </row>
    <row r="18">
      <c r="A18" s="4" t="inlineStr">
        <is>
          <t>RSUs | Minimum</t>
        </is>
      </c>
    </row>
    <row r="19">
      <c r="A19" s="3" t="inlineStr">
        <is>
          <t>Share-based Compensation Arrangement by Share-based Payment Award [Line Items]</t>
        </is>
      </c>
    </row>
    <row r="20">
      <c r="A20" s="4" t="inlineStr">
        <is>
          <t>Vesting period</t>
        </is>
      </c>
      <c r="B20" s="4" t="inlineStr">
        <is>
          <t>1 year</t>
        </is>
      </c>
      <c r="C20" s="4" t="inlineStr">
        <is>
          <t>1 year</t>
        </is>
      </c>
    </row>
    <row r="21">
      <c r="A21" s="4" t="inlineStr">
        <is>
          <t>RSUs | Maximum</t>
        </is>
      </c>
    </row>
    <row r="22">
      <c r="A22" s="3" t="inlineStr">
        <is>
          <t>Share-based Compensation Arrangement by Share-based Payment Award [Line Items]</t>
        </is>
      </c>
    </row>
    <row r="23">
      <c r="A23" s="4" t="inlineStr">
        <is>
          <t>Vesting period</t>
        </is>
      </c>
      <c r="B23" s="4" t="inlineStr">
        <is>
          <t>4 years</t>
        </is>
      </c>
      <c r="C23"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CAPITAL - Fair value assumptions (Details) - Options</t>
        </is>
      </c>
      <c r="B1" s="2" t="inlineStr">
        <is>
          <t>3 Months Ended</t>
        </is>
      </c>
    </row>
    <row r="2">
      <c r="B2" s="2" t="inlineStr">
        <is>
          <t>Mar. 31, 2021</t>
        </is>
      </c>
      <c r="C2" s="2" t="inlineStr">
        <is>
          <t>Mar. 31, 2020</t>
        </is>
      </c>
    </row>
    <row r="3">
      <c r="A3" s="3" t="inlineStr">
        <is>
          <t>Share-based payment assumptions for computing fair value</t>
        </is>
      </c>
    </row>
    <row r="4">
      <c r="A4" s="4" t="inlineStr">
        <is>
          <t>Dividend yield</t>
        </is>
      </c>
      <c r="B4" s="4" t="inlineStr">
        <is>
          <t>0.00%</t>
        </is>
      </c>
      <c r="C4" s="4" t="inlineStr">
        <is>
          <t>0.00%</t>
        </is>
      </c>
    </row>
    <row r="5">
      <c r="A5" s="4" t="inlineStr">
        <is>
          <t>Expected volatility, minimum</t>
        </is>
      </c>
      <c r="B5" s="4" t="inlineStr">
        <is>
          <t>68.38%</t>
        </is>
      </c>
      <c r="C5" s="4" t="inlineStr">
        <is>
          <t>60.44%</t>
        </is>
      </c>
    </row>
    <row r="6">
      <c r="A6" s="4" t="inlineStr">
        <is>
          <t>Expected volatility, maximum</t>
        </is>
      </c>
      <c r="B6" s="4" t="inlineStr">
        <is>
          <t>69.12%</t>
        </is>
      </c>
      <c r="C6" s="4" t="inlineStr">
        <is>
          <t>69.83%</t>
        </is>
      </c>
    </row>
    <row r="7">
      <c r="A7" s="4" t="inlineStr">
        <is>
          <t>Risk-free interest rate, minimum</t>
        </is>
      </c>
      <c r="B7" s="4" t="inlineStr">
        <is>
          <t>0.50%</t>
        </is>
      </c>
      <c r="C7" s="4" t="inlineStr">
        <is>
          <t>1.17%</t>
        </is>
      </c>
    </row>
    <row r="8">
      <c r="A8" s="4" t="inlineStr">
        <is>
          <t>Risk-free interest rate, maximum</t>
        </is>
      </c>
      <c r="B8" s="4" t="inlineStr">
        <is>
          <t>1.05%</t>
        </is>
      </c>
      <c r="C8" s="4" t="inlineStr">
        <is>
          <t>1.26%</t>
        </is>
      </c>
    </row>
    <row r="9">
      <c r="A9" s="4" t="inlineStr">
        <is>
          <t>Expected term</t>
        </is>
      </c>
      <c r="B9" s="4" t="inlineStr">
        <is>
          <t>6 years</t>
        </is>
      </c>
      <c r="C9"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hare-based Compensation (Details) - USD ($) $ in Thousands</t>
        </is>
      </c>
      <c r="B1" s="2" t="inlineStr">
        <is>
          <t>3 Months Ended</t>
        </is>
      </c>
    </row>
    <row r="2">
      <c r="B2" s="2" t="inlineStr">
        <is>
          <t>Mar. 31, 2021</t>
        </is>
      </c>
      <c r="C2" s="2" t="inlineStr">
        <is>
          <t>Mar. 31, 2020</t>
        </is>
      </c>
    </row>
    <row r="3">
      <c r="A3" s="3" t="inlineStr">
        <is>
          <t>Expense</t>
        </is>
      </c>
    </row>
    <row r="4">
      <c r="A4" s="4" t="inlineStr">
        <is>
          <t>Share-based compensation</t>
        </is>
      </c>
      <c r="B4" s="6" t="n">
        <v>2442</v>
      </c>
      <c r="C4" s="6" t="n">
        <v>1759</v>
      </c>
    </row>
    <row r="5">
      <c r="A5" s="4" t="inlineStr">
        <is>
          <t>Research and development expenses</t>
        </is>
      </c>
    </row>
    <row r="6">
      <c r="A6" s="3" t="inlineStr">
        <is>
          <t>Expense</t>
        </is>
      </c>
    </row>
    <row r="7">
      <c r="A7" s="4" t="inlineStr">
        <is>
          <t>Share-based compensation</t>
        </is>
      </c>
      <c r="B7" s="5" t="n">
        <v>458</v>
      </c>
      <c r="C7" s="5" t="n">
        <v>516</v>
      </c>
    </row>
    <row r="8">
      <c r="A8" s="4" t="inlineStr">
        <is>
          <t>Selling, general and administrative</t>
        </is>
      </c>
    </row>
    <row r="9">
      <c r="A9" s="3" t="inlineStr">
        <is>
          <t>Expense</t>
        </is>
      </c>
    </row>
    <row r="10">
      <c r="A10" s="4" t="inlineStr">
        <is>
          <t>Share-based compensation</t>
        </is>
      </c>
      <c r="B10" s="6" t="n">
        <v>1984</v>
      </c>
      <c r="C10" s="6" t="n">
        <v>1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0550</v>
      </c>
      <c r="C4" s="6" t="n">
        <v>40233</v>
      </c>
    </row>
    <row r="5">
      <c r="A5" s="3" t="inlineStr">
        <is>
          <t>Other Comprehensive Loss:</t>
        </is>
      </c>
    </row>
    <row r="6">
      <c r="A6" s="4" t="inlineStr">
        <is>
          <t>Net unrealized losses from marketable securities</t>
        </is>
      </c>
      <c r="B6" s="5" t="n">
        <v>0</v>
      </c>
      <c r="C6" s="5" t="n">
        <v>44</v>
      </c>
    </row>
    <row r="7">
      <c r="A7" s="4" t="inlineStr">
        <is>
          <t>Losses on marketable securities reclassified into net loss</t>
        </is>
      </c>
      <c r="B7" s="5" t="n">
        <v>0</v>
      </c>
      <c r="C7" s="5" t="n">
        <v>1</v>
      </c>
    </row>
    <row r="8">
      <c r="A8" s="4" t="inlineStr">
        <is>
          <t>Total Other Comprehensive Loss</t>
        </is>
      </c>
      <c r="B8" s="5" t="n">
        <v>0</v>
      </c>
      <c r="C8" s="5" t="n">
        <v>45</v>
      </c>
    </row>
    <row r="9">
      <c r="A9" s="4" t="inlineStr">
        <is>
          <t>Total Comprehensive Loss</t>
        </is>
      </c>
      <c r="B9" s="6" t="n">
        <v>20550</v>
      </c>
      <c r="C9" s="6" t="n">
        <v>40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s>
  <sheetData>
    <row r="1">
      <c r="A1" s="1" t="inlineStr">
        <is>
          <t>OPERATING LEASE - Narrative (Details) $ in Thousands</t>
        </is>
      </c>
      <c r="B1" s="2" t="inlineStr">
        <is>
          <t>Mar. 13, 2019USD ($)ft²</t>
        </is>
      </c>
      <c r="C1" s="2" t="inlineStr">
        <is>
          <t>Mar. 31, 2021USD ($)</t>
        </is>
      </c>
      <c r="D1" s="2" t="inlineStr">
        <is>
          <t>Dec. 31, 2020USD ($)</t>
        </is>
      </c>
    </row>
    <row r="2">
      <c r="A2" s="3" t="inlineStr">
        <is>
          <t>Operating Lease</t>
        </is>
      </c>
    </row>
    <row r="3">
      <c r="A3" s="4" t="inlineStr">
        <is>
          <t>Operating lease right-of-use assets</t>
        </is>
      </c>
      <c r="C3" s="6" t="n">
        <v>1407</v>
      </c>
      <c r="D3" s="6" t="n">
        <v>1583</v>
      </c>
    </row>
    <row r="4">
      <c r="A4" s="4" t="inlineStr">
        <is>
          <t>Operating lease terms</t>
        </is>
      </c>
      <c r="C4" s="4" t="inlineStr">
        <is>
          <t>3 years</t>
        </is>
      </c>
    </row>
    <row r="5">
      <c r="A5" s="4" t="inlineStr">
        <is>
          <t>Lien on marketable securities to secure lease agreements</t>
        </is>
      </c>
      <c r="C5" s="6" t="n">
        <v>600</v>
      </c>
    </row>
    <row r="6">
      <c r="A6" s="4" t="inlineStr">
        <is>
          <t>Original Space | Bridgewater, New Jersey</t>
        </is>
      </c>
    </row>
    <row r="7">
      <c r="A7" s="3" t="inlineStr">
        <is>
          <t>Operating Lease</t>
        </is>
      </c>
    </row>
    <row r="8">
      <c r="A8" s="4" t="inlineStr">
        <is>
          <t>Facility space leased | ft²</t>
        </is>
      </c>
      <c r="B8" s="5" t="n">
        <v>10000</v>
      </c>
    </row>
    <row r="9">
      <c r="A9" s="4" t="inlineStr">
        <is>
          <t>Operating lease right-of-use assets</t>
        </is>
      </c>
      <c r="B9" s="6" t="n">
        <v>700</v>
      </c>
    </row>
    <row r="10">
      <c r="A10" s="4" t="inlineStr">
        <is>
          <t>Additional Space | Bridgewater, New Jersey</t>
        </is>
      </c>
    </row>
    <row r="11">
      <c r="A11" s="3" t="inlineStr">
        <is>
          <t>Operating Lease</t>
        </is>
      </c>
    </row>
    <row r="12">
      <c r="A12" s="4" t="inlineStr">
        <is>
          <t>Facility space leased | ft²</t>
        </is>
      </c>
      <c r="B12" s="5" t="n">
        <v>4639</v>
      </c>
    </row>
    <row r="13">
      <c r="A13" s="4" t="inlineStr">
        <is>
          <t>Operating lease right-of-use assets</t>
        </is>
      </c>
      <c r="B13"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OPERATING LEASE - Maturities of Lease Liabilities (Details) $ in Thousands</t>
        </is>
      </c>
      <c r="B1" s="2" t="inlineStr">
        <is>
          <t>Mar. 31, 2021USD ($)</t>
        </is>
      </c>
    </row>
    <row r="2">
      <c r="A2" s="3" t="inlineStr">
        <is>
          <t>Leases [Abstract]</t>
        </is>
      </c>
    </row>
    <row r="3">
      <c r="A3" s="4" t="inlineStr">
        <is>
          <t>2021</t>
        </is>
      </c>
      <c r="B3" s="6" t="n">
        <v>686</v>
      </c>
    </row>
    <row r="4">
      <c r="A4" s="4" t="inlineStr">
        <is>
          <t>2022</t>
        </is>
      </c>
      <c r="B4" s="5" t="n">
        <v>761</v>
      </c>
    </row>
    <row r="5">
      <c r="A5" s="4" t="inlineStr">
        <is>
          <t>2023</t>
        </is>
      </c>
      <c r="B5" s="5" t="n">
        <v>151</v>
      </c>
    </row>
    <row r="6">
      <c r="A6" s="4" t="inlineStr">
        <is>
          <t>Total lease payments</t>
        </is>
      </c>
      <c r="B6" s="5" t="n">
        <v>1598</v>
      </c>
    </row>
    <row r="7">
      <c r="A7" s="4" t="inlineStr">
        <is>
          <t>Less imputed interest</t>
        </is>
      </c>
      <c r="B7" s="5" t="n">
        <v>167</v>
      </c>
    </row>
    <row r="8">
      <c r="A8" s="4" t="inlineStr">
        <is>
          <t>Total lease liability</t>
        </is>
      </c>
      <c r="B8" s="6" t="n">
        <v>1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855000</v>
      </c>
    </row>
    <row r="3">
      <c r="A3" s="4" t="inlineStr">
        <is>
          <t>Restricted Cash and Cash Equivalents</t>
        </is>
      </c>
      <c r="B3" s="4" t="inlineStr">
        <is>
          <t>us-gaap_RestrictedCashAndCashEquivalents</t>
        </is>
      </c>
      <c r="C3" s="6" t="n">
        <v>8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5" customWidth="1" min="6" max="6"/>
    <col width="28" customWidth="1" min="7" max="7"/>
    <col width="27" customWidth="1" min="8" max="8"/>
    <col width="49" customWidth="1" min="9" max="9"/>
    <col width="42" customWidth="1" min="10" max="10"/>
    <col width="20" customWidth="1" min="11" max="11"/>
    <col width="46" customWidth="1" min="12" max="12"/>
  </cols>
  <sheetData>
    <row r="1">
      <c r="A1" s="1" t="inlineStr">
        <is>
          <t>CONDENSED CONSOLIDATED STATEMENTS OF CHANGES IN STOCKHOLDERS' EQUITY - USD ($) $ in Thousands</t>
        </is>
      </c>
      <c r="B1" s="2" t="inlineStr">
        <is>
          <t>Total</t>
        </is>
      </c>
      <c r="C1" s="2" t="inlineStr">
        <is>
          <t>At-the-market Offering</t>
        </is>
      </c>
      <c r="D1" s="2" t="inlineStr">
        <is>
          <t>Public Offering</t>
        </is>
      </c>
      <c r="E1" s="2" t="inlineStr">
        <is>
          <t>Common stock</t>
        </is>
      </c>
      <c r="F1" s="2" t="inlineStr">
        <is>
          <t>Common stockAt-the-market Offering</t>
        </is>
      </c>
      <c r="G1" s="2" t="inlineStr">
        <is>
          <t>Common stockPublic Offering</t>
        </is>
      </c>
      <c r="H1" s="2" t="inlineStr">
        <is>
          <t>Additional paid-in capital</t>
        </is>
      </c>
      <c r="I1" s="2" t="inlineStr">
        <is>
          <t>Additional paid-in capitalAt-the-market Offering</t>
        </is>
      </c>
      <c r="J1" s="2" t="inlineStr">
        <is>
          <t>Additional paid-in capitalPublic Offering</t>
        </is>
      </c>
      <c r="K1" s="2" t="inlineStr">
        <is>
          <t>Accumulated deficit</t>
        </is>
      </c>
      <c r="L1" s="2" t="inlineStr">
        <is>
          <t>Accumulated other comprehensive income (loss)</t>
        </is>
      </c>
    </row>
    <row r="2">
      <c r="A2" s="4" t="inlineStr">
        <is>
          <t>Balance at Dec. 31, 2019</t>
        </is>
      </c>
      <c r="B2" s="6" t="n">
        <v>17575</v>
      </c>
      <c r="E2" s="6" t="n">
        <v>1</v>
      </c>
      <c r="H2" s="6" t="n">
        <v>328156</v>
      </c>
      <c r="K2" s="6" t="n">
        <v>-310587</v>
      </c>
      <c r="L2" s="6" t="n">
        <v>5</v>
      </c>
    </row>
    <row r="3">
      <c r="A3" s="4" t="inlineStr">
        <is>
          <t>Balance (shares) at Dec. 31, 2019</t>
        </is>
      </c>
      <c r="E3" s="5" t="n">
        <v>9120078</v>
      </c>
    </row>
    <row r="4">
      <c r="A4" s="3" t="inlineStr">
        <is>
          <t>CHANGES DURING THE PERIOD:</t>
        </is>
      </c>
    </row>
    <row r="5">
      <c r="A5" s="4" t="inlineStr">
        <is>
          <t>Comprehensive (loss) income</t>
        </is>
      </c>
      <c r="B5" s="5" t="n">
        <v>-40278</v>
      </c>
      <c r="K5" s="5" t="n">
        <v>-40233</v>
      </c>
      <c r="L5" s="5" t="n">
        <v>-45</v>
      </c>
    </row>
    <row r="6">
      <c r="A6" s="4" t="inlineStr">
        <is>
          <t>Exercise of options, vesting of restricted stock units and shares issued under employee stock purchase plan</t>
        </is>
      </c>
      <c r="B6" s="5" t="n">
        <v>303</v>
      </c>
      <c r="H6" s="5" t="n">
        <v>303</v>
      </c>
    </row>
    <row r="7">
      <c r="A7" s="4" t="inlineStr">
        <is>
          <t>Exercise of options, vesting of restricted stock units and shares issued under employee stock purchase plan (in shares)</t>
        </is>
      </c>
      <c r="E7" s="5" t="n">
        <v>125308</v>
      </c>
    </row>
    <row r="8">
      <c r="A8" s="4" t="inlineStr">
        <is>
          <t>Stock-based compensation</t>
        </is>
      </c>
      <c r="B8" s="5" t="n">
        <v>1759</v>
      </c>
      <c r="H8" s="5" t="n">
        <v>1759</v>
      </c>
    </row>
    <row r="9">
      <c r="A9" s="4" t="inlineStr">
        <is>
          <t>Deemed dividend to warrants holders due to warrant modifications</t>
        </is>
      </c>
      <c r="B9" s="5" t="n">
        <v>0</v>
      </c>
      <c r="H9" s="5" t="n">
        <v>41</v>
      </c>
      <c r="K9" s="5" t="n">
        <v>-41</v>
      </c>
    </row>
    <row r="10">
      <c r="A10" s="4" t="inlineStr">
        <is>
          <t>Classification of stock awards to derivative liability</t>
        </is>
      </c>
      <c r="B10" s="5" t="n">
        <v>-1632</v>
      </c>
      <c r="H10" s="5" t="n">
        <v>-1632</v>
      </c>
    </row>
    <row r="11">
      <c r="A11" s="4" t="inlineStr">
        <is>
          <t>Issuance of stock related to merger</t>
        </is>
      </c>
      <c r="B11" s="5" t="n">
        <v>91808</v>
      </c>
      <c r="E11" s="6" t="n">
        <v>1</v>
      </c>
      <c r="H11" s="5" t="n">
        <v>91807</v>
      </c>
    </row>
    <row r="12">
      <c r="A12" s="4" t="inlineStr">
        <is>
          <t>Issuance of stock related to merger (in shares)</t>
        </is>
      </c>
      <c r="E12" s="5" t="n">
        <v>6129896</v>
      </c>
    </row>
    <row r="13">
      <c r="A13" s="4" t="inlineStr">
        <is>
          <t>Balance at Mar. 31, 2020</t>
        </is>
      </c>
      <c r="B13" s="5" t="n">
        <v>69535</v>
      </c>
      <c r="E13" s="6" t="n">
        <v>2</v>
      </c>
      <c r="H13" s="5" t="n">
        <v>420434</v>
      </c>
      <c r="K13" s="5" t="n">
        <v>-350861</v>
      </c>
      <c r="L13" s="5" t="n">
        <v>-40</v>
      </c>
    </row>
    <row r="14">
      <c r="A14" s="4" t="inlineStr">
        <is>
          <t>Balance (shares) at Mar. 31, 2020</t>
        </is>
      </c>
      <c r="E14" s="5" t="n">
        <v>15375282</v>
      </c>
    </row>
    <row r="15">
      <c r="A15" s="4" t="inlineStr">
        <is>
          <t>Balance at Dec. 31, 2020</t>
        </is>
      </c>
      <c r="B15" s="6" t="n">
        <v>37493</v>
      </c>
      <c r="E15" s="6" t="n">
        <v>4</v>
      </c>
      <c r="H15" s="5" t="n">
        <v>603685</v>
      </c>
      <c r="K15" s="5" t="n">
        <v>-566196</v>
      </c>
      <c r="L15" s="5" t="n">
        <v>0</v>
      </c>
    </row>
    <row r="16">
      <c r="A16" s="4" t="inlineStr">
        <is>
          <t>Balance (shares) at Dec. 31, 2020</t>
        </is>
      </c>
      <c r="B16" s="5" t="n">
        <v>43205221</v>
      </c>
      <c r="E16" s="5" t="n">
        <v>43205221</v>
      </c>
    </row>
    <row r="17">
      <c r="A17" s="3" t="inlineStr">
        <is>
          <t>CHANGES DURING THE PERIOD:</t>
        </is>
      </c>
    </row>
    <row r="18">
      <c r="A18" s="4" t="inlineStr">
        <is>
          <t>Comprehensive (loss) income</t>
        </is>
      </c>
      <c r="B18" s="6" t="n">
        <v>-20550</v>
      </c>
      <c r="K18" s="5" t="n">
        <v>-20550</v>
      </c>
      <c r="L18" s="5" t="n">
        <v>0</v>
      </c>
    </row>
    <row r="19">
      <c r="A19" s="4" t="inlineStr">
        <is>
          <t>Exercise of options, vesting of restricted stock units and shares issued under employee stock purchase plan</t>
        </is>
      </c>
      <c r="B19" s="5" t="n">
        <v>388</v>
      </c>
      <c r="H19" s="5" t="n">
        <v>388</v>
      </c>
    </row>
    <row r="20">
      <c r="A20" s="4" t="inlineStr">
        <is>
          <t>Exercise of options, vesting of restricted stock units and shares issued under employee stock purchase plan (in shares)</t>
        </is>
      </c>
      <c r="E20" s="5" t="n">
        <v>129102</v>
      </c>
    </row>
    <row r="21">
      <c r="A21" s="4" t="inlineStr">
        <is>
          <t>Stock-based compensation</t>
        </is>
      </c>
      <c r="B21" s="5" t="n">
        <v>2442</v>
      </c>
      <c r="H21" s="5" t="n">
        <v>2442</v>
      </c>
    </row>
    <row r="22">
      <c r="A22" s="4" t="inlineStr">
        <is>
          <t>Issuance of common stock, net of issuance costs</t>
        </is>
      </c>
      <c r="C22" s="6" t="n">
        <v>26304</v>
      </c>
      <c r="D22" s="6" t="n">
        <v>46824</v>
      </c>
      <c r="E22" s="6" t="n">
        <v>1</v>
      </c>
      <c r="F22" s="6" t="n">
        <v>0</v>
      </c>
      <c r="I22" s="6" t="n">
        <v>26304</v>
      </c>
      <c r="J22" s="6" t="n">
        <v>46823</v>
      </c>
    </row>
    <row r="23">
      <c r="A23" s="4" t="inlineStr">
        <is>
          <t>Issuance of common stock, net of issuance costs (in shares)</t>
        </is>
      </c>
      <c r="F23" s="5" t="n">
        <v>2778012</v>
      </c>
      <c r="G23" s="5" t="n">
        <v>5274261</v>
      </c>
    </row>
    <row r="24">
      <c r="A24" s="4" t="inlineStr">
        <is>
          <t>Balance at Mar. 31, 2021</t>
        </is>
      </c>
      <c r="B24" s="6" t="n">
        <v>92901</v>
      </c>
      <c r="E24" s="6" t="n">
        <v>5</v>
      </c>
      <c r="H24" s="6" t="n">
        <v>679642</v>
      </c>
      <c r="K24" s="6" t="n">
        <v>-586746</v>
      </c>
      <c r="L24" s="6" t="n">
        <v>0</v>
      </c>
    </row>
    <row r="25">
      <c r="A25" s="4" t="inlineStr">
        <is>
          <t>Balance (shares) at Mar. 31, 2021</t>
        </is>
      </c>
      <c r="B25" s="5" t="n">
        <v>51386596</v>
      </c>
      <c r="E25" s="5" t="n">
        <v>51386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3 Months Ended</t>
        </is>
      </c>
    </row>
    <row r="2">
      <c r="B2" s="2" t="inlineStr">
        <is>
          <t>Mar. 31, 2021USD ($)</t>
        </is>
      </c>
    </row>
    <row r="3">
      <c r="A3" s="4" t="inlineStr">
        <is>
          <t>At-the-market Offering</t>
        </is>
      </c>
    </row>
    <row r="4">
      <c r="A4" s="4" t="inlineStr">
        <is>
          <t>Payments of stock issuance costs</t>
        </is>
      </c>
      <c r="B4" s="6" t="n">
        <v>814</v>
      </c>
    </row>
    <row r="5">
      <c r="A5" s="4" t="inlineStr">
        <is>
          <t>Public Offering</t>
        </is>
      </c>
    </row>
    <row r="6">
      <c r="A6" s="4" t="inlineStr">
        <is>
          <t>Payments of stock issuance costs</t>
        </is>
      </c>
      <c r="B6" s="6" t="n">
        <v>31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550</v>
      </c>
      <c r="C4" s="6" t="n">
        <v>40233</v>
      </c>
    </row>
    <row r="5">
      <c r="A5" s="3" t="inlineStr">
        <is>
          <t>Adjustments required to reconcile net loss to net cash used in operating activities:</t>
        </is>
      </c>
    </row>
    <row r="6">
      <c r="A6" s="4" t="inlineStr">
        <is>
          <t>Depreciation and amortization</t>
        </is>
      </c>
      <c r="B6" s="5" t="n">
        <v>27</v>
      </c>
      <c r="C6" s="5" t="n">
        <v>93</v>
      </c>
    </row>
    <row r="7">
      <c r="A7" s="4" t="inlineStr">
        <is>
          <t>Changes in marketable securities and bank deposits, net</t>
        </is>
      </c>
      <c r="B7" s="5" t="n">
        <v>0</v>
      </c>
      <c r="C7" s="5" t="n">
        <v>-153</v>
      </c>
    </row>
    <row r="8">
      <c r="A8" s="4" t="inlineStr">
        <is>
          <t>Changes in accrued liability for employee severance benefits, net of retirement fund profit</t>
        </is>
      </c>
      <c r="B8" s="5" t="n">
        <v>-108</v>
      </c>
      <c r="C8" s="5" t="n">
        <v>-13</v>
      </c>
    </row>
    <row r="9">
      <c r="A9" s="4" t="inlineStr">
        <is>
          <t>Stock-based compensation</t>
        </is>
      </c>
      <c r="B9" s="5" t="n">
        <v>2442</v>
      </c>
      <c r="C9" s="5" t="n">
        <v>1759</v>
      </c>
    </row>
    <row r="10">
      <c r="A10" s="4" t="inlineStr">
        <is>
          <t>Non-cash finance income, net</t>
        </is>
      </c>
      <c r="B10" s="5" t="n">
        <v>-66</v>
      </c>
      <c r="C10" s="5" t="n">
        <v>-347</v>
      </c>
    </row>
    <row r="11">
      <c r="A11" s="3" t="inlineStr">
        <is>
          <t>Changes in operating assets and liabilities, net of effects of businesses acquired:</t>
        </is>
      </c>
    </row>
    <row r="12">
      <c r="A12" s="4" t="inlineStr">
        <is>
          <t>Decrease (increase) in trade receivables, prepaid and other assets</t>
        </is>
      </c>
      <c r="B12" s="5" t="n">
        <v>5783</v>
      </c>
      <c r="C12" s="5" t="n">
        <v>-9297</v>
      </c>
    </row>
    <row r="13">
      <c r="A13" s="4" t="inlineStr">
        <is>
          <t>Decrease (increase) in other non-current assets</t>
        </is>
      </c>
      <c r="B13" s="5" t="n">
        <v>404</v>
      </c>
      <c r="C13" s="5" t="n">
        <v>-3027</v>
      </c>
    </row>
    <row r="14">
      <c r="A14" s="4" t="inlineStr">
        <is>
          <t>Increase in accounts payable and accruals</t>
        </is>
      </c>
      <c r="B14" s="5" t="n">
        <v>205</v>
      </c>
      <c r="C14" s="5" t="n">
        <v>856</v>
      </c>
    </row>
    <row r="15">
      <c r="A15" s="4" t="inlineStr">
        <is>
          <t>Increase in inventory</t>
        </is>
      </c>
      <c r="B15" s="5" t="n">
        <v>-688</v>
      </c>
      <c r="C15" s="5" t="n">
        <v>-1849</v>
      </c>
    </row>
    <row r="16">
      <c r="A16" s="4" t="inlineStr">
        <is>
          <t>Net cash used in operating activities</t>
        </is>
      </c>
      <c r="B16" s="5" t="n">
        <v>-12551</v>
      </c>
      <c r="C16" s="5" t="n">
        <v>-52211</v>
      </c>
    </row>
    <row r="17">
      <c r="A17" s="3" t="inlineStr">
        <is>
          <t>Cash Flows From Investing Activities:</t>
        </is>
      </c>
    </row>
    <row r="18">
      <c r="A18" s="4" t="inlineStr">
        <is>
          <t>Purchase of fixed assets</t>
        </is>
      </c>
      <c r="B18" s="5" t="n">
        <v>0</v>
      </c>
      <c r="C18" s="5" t="n">
        <v>-42</v>
      </c>
    </row>
    <row r="19">
      <c r="A19" s="4" t="inlineStr">
        <is>
          <t>Cash acquired through merger</t>
        </is>
      </c>
      <c r="B19" s="5" t="n">
        <v>0</v>
      </c>
      <c r="C19" s="5" t="n">
        <v>38641</v>
      </c>
    </row>
    <row r="20">
      <c r="A20" s="4" t="inlineStr">
        <is>
          <t>Proceeds from sale and maturity of marketable securities</t>
        </is>
      </c>
      <c r="B20" s="5" t="n">
        <v>0</v>
      </c>
      <c r="C20" s="5" t="n">
        <v>27381</v>
      </c>
    </row>
    <row r="21">
      <c r="A21" s="4" t="inlineStr">
        <is>
          <t>Net cash provided by investing activities</t>
        </is>
      </c>
      <c r="B21" s="5" t="n">
        <v>0</v>
      </c>
      <c r="C21" s="5" t="n">
        <v>65980</v>
      </c>
    </row>
    <row r="22">
      <c r="A22" s="3" t="inlineStr">
        <is>
          <t>Cash Flows From Financing Activities:</t>
        </is>
      </c>
    </row>
    <row r="23">
      <c r="A23" s="4" t="inlineStr">
        <is>
          <t>Proceeds related to issuance of common shares through offerings, net of issuance costs</t>
        </is>
      </c>
      <c r="B23" s="5" t="n">
        <v>73127</v>
      </c>
      <c r="C23" s="5" t="n">
        <v>0</v>
      </c>
    </row>
    <row r="24">
      <c r="A24" s="4" t="inlineStr">
        <is>
          <t>Proceeds related to issuance of stock for stock-based compensation arrangements, net</t>
        </is>
      </c>
      <c r="B24" s="5" t="n">
        <v>376</v>
      </c>
      <c r="C24" s="5" t="n">
        <v>140</v>
      </c>
    </row>
    <row r="25">
      <c r="A25" s="4" t="inlineStr">
        <is>
          <t>Net cash provided by financing activities</t>
        </is>
      </c>
      <c r="B25" s="5" t="n">
        <v>73503</v>
      </c>
      <c r="C25" s="5" t="n">
        <v>140</v>
      </c>
    </row>
    <row r="26">
      <c r="A26" s="4" t="inlineStr">
        <is>
          <t>Increase in cash, cash equivalents and restricted cash</t>
        </is>
      </c>
      <c r="B26" s="5" t="n">
        <v>60952</v>
      </c>
      <c r="C26" s="5" t="n">
        <v>13909</v>
      </c>
    </row>
    <row r="27">
      <c r="A27" s="4" t="inlineStr">
        <is>
          <t>Effect of exchange rate on cash, cash equivalents and restricted cash</t>
        </is>
      </c>
      <c r="B27" s="5" t="n">
        <v>1</v>
      </c>
      <c r="C27" s="5" t="n">
        <v>-37</v>
      </c>
    </row>
    <row r="28">
      <c r="A28" s="4" t="inlineStr">
        <is>
          <t>CASH, CASH EQUIVALENTS AND RESTRICTED CASH AT BEGINNING OF THE PERIOD</t>
        </is>
      </c>
      <c r="B28" s="5" t="n">
        <v>58418</v>
      </c>
      <c r="C28" s="5" t="n">
        <v>44584</v>
      </c>
    </row>
    <row r="29">
      <c r="A29" s="4" t="inlineStr">
        <is>
          <t>CASH, CASH EQUIVALENTS AND RESTRICTED CASH AT END OF THE PERIOD</t>
        </is>
      </c>
      <c r="B29" s="5" t="n">
        <v>119371</v>
      </c>
      <c r="C29" s="5" t="n">
        <v>58456</v>
      </c>
    </row>
    <row r="30">
      <c r="A30" s="4" t="inlineStr">
        <is>
          <t>Total cash, cash equivalents and restricted cash shown in statement of cash flows</t>
        </is>
      </c>
      <c r="B30" s="5" t="n">
        <v>119371</v>
      </c>
      <c r="C30" s="5" t="n">
        <v>58456</v>
      </c>
    </row>
    <row r="31">
      <c r="A31" s="3" t="inlineStr">
        <is>
          <t>Supplementary information on investing and financing activities not involving cash flows:</t>
        </is>
      </c>
    </row>
    <row r="32">
      <c r="A32" s="4" t="inlineStr">
        <is>
          <t>Issuance of shares under employee stock purchase plan</t>
        </is>
      </c>
      <c r="B32" s="5" t="n">
        <v>0</v>
      </c>
      <c r="C32" s="5" t="n">
        <v>163</v>
      </c>
    </row>
    <row r="33">
      <c r="A33" s="4" t="inlineStr">
        <is>
          <t>Additions to operating lease right of use assets</t>
        </is>
      </c>
      <c r="B33" s="5" t="n">
        <v>0</v>
      </c>
      <c r="C33" s="5" t="n">
        <v>287</v>
      </c>
    </row>
    <row r="34">
      <c r="A34" s="4" t="inlineStr">
        <is>
          <t>Additions to operating lease liabilities</t>
        </is>
      </c>
      <c r="B34" s="5" t="n">
        <v>0</v>
      </c>
      <c r="C34" s="5" t="n">
        <v>287</v>
      </c>
    </row>
    <row r="35">
      <c r="A35" s="3" t="inlineStr">
        <is>
          <t>Supplemental disclosure of cash flow information:</t>
        </is>
      </c>
    </row>
    <row r="36">
      <c r="A36" s="4" t="inlineStr">
        <is>
          <t>Interest received</t>
        </is>
      </c>
      <c r="B36" s="5" t="n">
        <v>5</v>
      </c>
      <c r="C36" s="5" t="n">
        <v>177</v>
      </c>
    </row>
    <row r="37">
      <c r="A37" s="4" t="inlineStr">
        <is>
          <t>Interest paid</t>
        </is>
      </c>
      <c r="B37" s="5" t="n">
        <v>963</v>
      </c>
      <c r="C37" s="5" t="n">
        <v>973</v>
      </c>
    </row>
    <row r="38">
      <c r="A38" s="4" t="inlineStr">
        <is>
          <t>Fair value of assets acquired</t>
        </is>
      </c>
      <c r="B38" s="5" t="n">
        <v>0</v>
      </c>
      <c r="C38" s="5" t="n">
        <v>117270</v>
      </c>
    </row>
    <row r="39">
      <c r="A39" s="4" t="inlineStr">
        <is>
          <t>Less liabilities assumed</t>
        </is>
      </c>
      <c r="B39" s="5" t="n">
        <v>0</v>
      </c>
      <c r="C39" s="5" t="n">
        <v>5827</v>
      </c>
    </row>
    <row r="40">
      <c r="A40" s="4" t="inlineStr">
        <is>
          <t>Net acquired (See “Note 3- Business combination”)</t>
        </is>
      </c>
      <c r="B40" s="5" t="n">
        <v>0</v>
      </c>
      <c r="C40" s="5" t="n">
        <v>111443</v>
      </c>
    </row>
    <row r="41">
      <c r="A41" s="4" t="inlineStr">
        <is>
          <t>Less cash acquired</t>
        </is>
      </c>
      <c r="B41" s="5" t="n">
        <v>0</v>
      </c>
      <c r="C41" s="5" t="n">
        <v>38641</v>
      </c>
    </row>
    <row r="42">
      <c r="A42" s="4" t="inlineStr">
        <is>
          <t>Merger net of cash acquired</t>
        </is>
      </c>
      <c r="B42" s="6" t="n">
        <v>0</v>
      </c>
      <c r="C42" s="6" t="n">
        <v>728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ATURE OF OPERATIONS VYNE Therapeutics Inc. (formerly known as Menlo Therapeutics Inc. ("Menlo"), "VYNE" or the "Company") is a specialty pharmaceutical company focused on developing and commercializing proprietary, innovative and differentiated therapies in dermatology and other therapeutic areas. The Company is a Delaware corporation, has its principal executive offices in Bridgewater, New Jersey and operates as one business segment. Reverse Merger On November 10, 2019, Menlo, Foamix Pharmaceuticals Ltd. (“Foamix”) and Giants Merger Subsidiary Ltd. (“Merger Sub”), a wholly-owned subsidiary of Menlo, entered into an Agreement and Plan of Merger (as amended by Amendment No. 1 to the Agreement and Plan of Merger, dated as of December 4, 2019, the “Merger Agreement”). Pursuant to the terms of the Merger Agreement, Merger Sub merged with and into Foamix, with Foamix surviving as a wholly-owned subsidiary of Menlo (the “Merger”) on March 9, 2020 (the “Effective Date”). For accounting purposes, the Merger is treated as a “reverse acquisition” under generally accepted accounting principles in the United States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See “Note 3 – Business Combination” for more information on the Merger. Reverse stock split and recasting of per-share amounts On February 10, 2021, the Company's Board of Directors approved a one-for-four reverse stock split of its outstanding shares of common stock. The reverse stock split was effected on February 12, 2021, at 5:00 p.m. Eastern time. At the effective time, every four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the Company's common stock was also reduced on a one-for-four basis, from 300 million shares to 75 million shares. The par value of each share of common stock remained unchanged. A proportionate adjustment was also made to the maximum number of shares issuable under the Company's 2019 Equity Incentive Plan, 2018 Omnibus Incentive Plan and 2019 Employee Share Purchase Plan. Unless otherwise noted, all common shares and per share amounts contained in the unaudited interim condensed consolidated financial statements have been retroactively adjusted to reflect the reverse stock split. Products, Product Candidates and Licenses In January 2020, the Company launched AMZEEQ ® (minocycline) topical foam, 4% (“AMZEEQ”), a once-daily topical antibiotic for the treatment of inflammatory lesions of non-nodular moderate-to-severe acne vulgaris in patients 9 years of age and older. On May 28, 2020, the U.S. Food and Drug Administration (the "FDA") approved ZILXI ® (minocycline) topical foam, 1.5% ("ZILXI"), for the treatment of inflammatory lesions of rosacea in adults. ZILXI became available in pharmacies nationwide in October 2020. AMZEEQ and ZILXI are the first topical minocycline products approved by the FDA for any condition. AMZEEQ and ZILXI utilize the Company’s proprietary Molecule Stabilizing Technology (MST) ™ that is also being used in the development of the Company’s product candidate FCD105, a topical foam comprising minocycline and adapalene for the treatment of acne vulgaris. On June 2, 2020, the Company announced positive results from a Phase II clinical trial evaluating the preliminary safety and efficacy of FCD105 (3% minocycline / 0.3% adapalene foam), the first ever topical minocycline-based combination product, for the treatment of moderate-to-severe acne vulgaris. The Company held an end-of-Phase II meeting with the FDA in the fourth quarter of 2020 and may commence a Phase III program in the next 12 to 18 months based upon the Company's results of operations, which depend on numerous factors, including the COVID-19 pandemic and recent payor formulary decisions. In addition, the Company recently announced a development program for FMX114, which is a combination topical gel for the potential treatment of mild-to-moderate atopic dermatitis. The Company plans to conduct a Phase 2a proof-of-concept study for FMX114 in the third quarter of 2021. Additionally, the Company was developing serlopitant, a small molecule inhibitor of the neurokinin 1 receptor, or NK1-R, given as a once-daily, oral tablet, for the treatment of pruritus, or itch, associated with various conditions including prurigo nodularis, or PN. On April 6, 2020, the Company announced top line results from two Phase III clinical trials evaluating the safety and efficacy of once-daily oral serlopitant for the treatment of pruritus (itch) associated with PN, studies MTI-105 and MTI-106. Neither study met their respective primary endpoint of demonstrating statistically significant reduction in pruritus in patients treated with serlopitant compared to placebo based on a 4-point improvement responder analysis. The Company does not currently intend to further pursue the development of serlopitant. As a result, in the second quarter of 2020, the Company recorded a full impairment charge related to the IPR&amp;D and Goodwill assets in its unaudited condensed consolidated statement of operations and comprehensive loss. See "Note 3 - Business Combination" for more information. The Company is actively pursuing opportunities to out-license its products and product candidates to third parties for development and commercialization outside the United States and entered into a license agreement with Cutia Therapeutics (HK) Limited (“Cutia”) in April 2020. See "Note 4 - Revenue Recognition." The Company has also licensed certain technology under development and licensing agreements to various pharmaceutical companies for development of certain products combining the Company’s foam technology with the licensee’s proprietary drugs. Liquidity and Capital Resources The Company launched AMZEEQ in the United States in January 2020 and commenced generating product revenues in the first quarter of 2020. The Company’s activities prior to the commercial launch of AMZEEQ had primarily consisted of developing product candidates, raising capital and performing research and development activities. Since inception, the Company has incurred losses and negative cash flows from operations. For the three months ended March 31, 2021, the Company incurred a net loss of $20.6 million and used $12.6 million of cash in operations. As of March 31, 2021, the Company had cash, cash equivalents, restricted cash and investments of $120.4 million and an accumulated deficit of $586.7 million. The Company's outstanding debt at March 31, 2021 was $35.0 million. If the Company does not successfully commercialize AMZEEQ, ZILXI or any of its future product candidates, it may be unable to achieve profitability. Accordingly, the Company may be required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 As a result of recent unfavorable payor formulary decisions, coupled with continued uncertainties surrounding the impact of COVID-19, the Company’s current projections indicate that it may not be in compliance with certain revenue covenants in each of the subsequent periods of 2021. The Company believes that its existing cash, cash equivalents and investments as of March 31, 2021 and projected cash flows from revenues will provide sufficient resources to fund its current ongoing needs, including all potential debt obligations, for at least the next twelve months from the issuance of these financial statements. Additionally, the Company is monitoring its results of operations in light of recent unfavorable payor formulary decisions and the continued impact of the COVID-19 pandemic. However, the amounts and timing of the Company's actual expenditures may vary significantly depending on numerous factors, including the impact of COVID-19 pandemic, the Company's ability to successfully commercialize AMZEEQ and ZILXI, the Company’s ability to satisfy the minimum net revenue covenants in the Amended and Restated Credit Agreement (See “Note 8 - Long-Term Debt” for additional information), and any unforeseen cash needs. In addition, the Company may seek to restructure its current debt arrangements, obtain additional financing and reduce discretionary spending in order to achieve its longer-term strategic plans. There is no assurance the Company will be successful in restructuring its debt arrangements, obtaining additional financing on acceptable terms or in implementing these other other actions. The COVID-19 pandemic and government measures taken in response to the pandemic have had a significant impact on the Company's operations. Access to healthcare providers has been limited, which has dampened sales and negatively impacted the Company's ability to execute its commercial strategy with respect to AMZEEQ and ZILXI. On August 5, 2020, the Company and its lenders amended the minimum net revenue covenant in the Amended and Restated Credit Agreement following an assessment of the impact of the pandemic on the Company's revenue. See "Note 8 - Long-Term Debt." Access to healthcare providers has remained limited through the first quarter of 2021. The length of time and extent to which the COVID-19 pandemic will directly or indirectly impact the Company's business, results of operations and financial condition and liquidity will depend on future developments that are highly uncertain, subject to change and will continue to evolve with geographical re-openings, surges in cases and the vaccination effort. If the activities of the Company's sales force continue to be disrupted or patients elect not to visit their healthcare providers during the pandemic, the Company may continue to generate less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45:52Z</dcterms:created>
  <dcterms:modified xmlns:dcterms="http://purl.org/dc/terms/" xmlns:xsi="http://www.w3.org/2001/XMLSchema-instance" xsi:type="dcterms:W3CDTF">2021-05-06T08:45:52Z</dcterms:modified>
</cp:coreProperties>
</file>